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Note 1 - Basis of Presentation" sheetId="9" r:id="rId9"/>
    <s:sheet name="Note 2 - Use of Estimates" sheetId="10" r:id="rId10"/>
    <s:sheet name="Note 3 - Deferred Income Taxes" sheetId="11" r:id="rId11"/>
    <s:sheet name="Note 4 - Income Taxes" sheetId="12" r:id="rId12"/>
    <s:sheet name="Note 5 - Earnings Per Share" sheetId="13" r:id="rId13"/>
    <s:sheet name="Note 6 - Regulatory Agreement" sheetId="14" r:id="rId14"/>
    <s:sheet name="Note 7 - Recent Accounting Pron" sheetId="15" r:id="rId15"/>
    <s:sheet name="Note 8 - Fair Value of Financia" sheetId="16" r:id="rId16"/>
    <s:sheet name="Note 9 - Loans" sheetId="17" r:id="rId17"/>
    <s:sheet name="Note 10 - Investment Securities" sheetId="18" r:id="rId18"/>
    <s:sheet name="Note 5 - Earnings Per Share (Ta" sheetId="19" r:id="rId19"/>
    <s:sheet name="Note 8 - Fair Value of Financ20" sheetId="20" r:id="rId20"/>
    <s:sheet name="Note 9 - Loans (Tables)" sheetId="21" r:id="rId21"/>
    <s:sheet name="Note 10 - Investment Securiti22" sheetId="22" r:id="rId22"/>
    <s:sheet name="Note 1 - Basis of Presentation " sheetId="23" r:id="rId23"/>
    <s:sheet name="Note 3 - Deferred Income Taxes " sheetId="24" r:id="rId24"/>
    <s:sheet name="Note 4 - Income Taxes (Details " sheetId="25" r:id="rId25"/>
    <s:sheet name="Note 5 - Earnings Per Share - E" sheetId="26" r:id="rId26"/>
    <s:sheet name="Note 6 - Regulatory Agreement (" sheetId="27" r:id="rId27"/>
    <s:sheet name="Note 8 - Fair Value of Financ28" sheetId="28" r:id="rId28"/>
    <s:sheet name="Note 8 - Fair Value of Financ29" sheetId="29" r:id="rId29"/>
    <s:sheet name="Note 8 - Fair Value of Financ30" sheetId="30" r:id="rId30"/>
    <s:sheet name="Note 8 - Fair Value of Financ31" sheetId="31" r:id="rId31"/>
    <s:sheet name="Note 9 - Loans (Details Textual" sheetId="32" r:id="rId32"/>
    <s:sheet name="Note 9 - Loans - Loans (Details" sheetId="33" r:id="rId33"/>
    <s:sheet name="Note 9 - Loans - Loans by Credi" sheetId="34" r:id="rId34"/>
    <s:sheet name="Note 9 - Loans - Past-Due Loans" sheetId="35" r:id="rId35"/>
    <s:sheet name="Note 9 - Loans - Impaired Loans" sheetId="36" r:id="rId36"/>
    <s:sheet name="Note 9 - Loans - Impaired Loa37" sheetId="37" r:id="rId37"/>
    <s:sheet name="Note 9 - Loans - Nonaccrual Loa" sheetId="38" r:id="rId38"/>
    <s:sheet name="Note 9 - Loans - Troubled Debt " sheetId="39" r:id="rId39"/>
    <s:sheet name="Note 9 - Loans - Troubled Deb40" sheetId="40" r:id="rId40"/>
    <s:sheet name="Note 9 - Loans - Real Estate Ow" sheetId="41" r:id="rId41"/>
    <s:sheet name="Note 9 - Loans - Allowance for " sheetId="42" r:id="rId42"/>
    <s:sheet name="Note 9 - Loans - Allowance fo43" sheetId="43" r:id="rId43"/>
    <s:sheet name="Note 10 - Investment Securiti44" sheetId="44" r:id="rId44"/>
    <s:sheet name="Note 10 - Investment Securiti45" sheetId="45" r:id="rId45"/>
    <s:sheet name="Note 10 - Investment Securiti46" sheetId="46" r:id="rId46"/>
    <s:sheet name="Note 10 - Investment Securiti47" sheetId="47" r:id="rId47"/>
    <s:sheet name="Note 10 - Investment Securiti48" sheetId="48" r:id="rId48"/>
  </s:sheets>
  <s:definedNames/>
  <s:calcPr calcId="124519" calcMode="auto" fullCalcOnLoad="1"/>
</s:workbook>
</file>

<file path=xl/sharedStrings.xml><?xml version="1.0" encoding="utf-8"?>
<sst xmlns="http://schemas.openxmlformats.org/spreadsheetml/2006/main" uniqueCount="531">
  <si>
    <t>Document And Entity Information - shares</t>
  </si>
  <si>
    <t>3 Months Ended</t>
  </si>
  <si>
    <t>Jun. 30, 2016</t>
  </si>
  <si>
    <t>Aug. 05, 2016</t>
  </si>
  <si>
    <t>Document Information [Line Items]</t>
  </si>
  <si>
    <t>Entity Registrant Name</t>
  </si>
  <si>
    <t>Delanco Bancorp, Inc.</t>
  </si>
  <si>
    <t>Entity Central Index Key</t>
  </si>
  <si>
    <t>Trading Symbol</t>
  </si>
  <si>
    <t>dlno</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1</t>
  </si>
  <si>
    <t>Amendment Flag</t>
  </si>
  <si>
    <t>false</t>
  </si>
  <si>
    <t>Consolidated Statements of Financial Condition (Current Period Unaudited) - USD ($)</t>
  </si>
  <si>
    <t>Mar. 31, 2016</t>
  </si>
  <si>
    <t>ASSETS</t>
  </si>
  <si>
    <t>Cash and amounts due from banks</t>
  </si>
  <si>
    <t>Interest-bearing deposits</t>
  </si>
  <si>
    <t>Total cash and cash equivalents</t>
  </si>
  <si>
    <t>Investment Securities</t>
  </si>
  <si>
    <t>Securities available-for-sale (amortized cost of $2,615,954 and $2,121,777 at June 30, 2016 and March 31, 2016, respectively)</t>
  </si>
  <si>
    <t>Securities held-to-maturity (fair value $15,340,975 and $21,706,150 at June 30, 2016 and March 31, 2016, respectively)</t>
  </si>
  <si>
    <t>Total investment securities</t>
  </si>
  <si>
    <t>Loans, net of allowance for loan losses of $1,115,180 at June 30, 2016 (unaudited), $1,099,232 at March 31, 2016</t>
  </si>
  <si>
    <t>Accrued interest receivable</t>
  </si>
  <si>
    <t>Real estate owned</t>
  </si>
  <si>
    <t>Federal Home Loan Bank, at cost</t>
  </si>
  <si>
    <t>Premises and equipment, net</t>
  </si>
  <si>
    <t>Deferred income taxes</t>
  </si>
  <si>
    <t>Bank-owned life insurance</t>
  </si>
  <si>
    <t>Other assets</t>
  </si>
  <si>
    <t>Total assets</t>
  </si>
  <si>
    <t>LIABILITIES</t>
  </si>
  <si>
    <t>Non-interest bearing deposits</t>
  </si>
  <si>
    <t>Interest bearing deposits</t>
  </si>
  <si>
    <t>Total deposits</t>
  </si>
  <si>
    <t>Advances from Federal Home Loan bank</t>
  </si>
  <si>
    <t>Accrued interest payable</t>
  </si>
  <si>
    <t>Advance payments by borrowers for taxes and insurance</t>
  </si>
  <si>
    <t>Other liabilities</t>
  </si>
  <si>
    <t>Total liabilities</t>
  </si>
  <si>
    <t>COMMITMENTS AND CONTINGENCIES</t>
  </si>
  <si>
    <t xml:space="preserve"> </t>
  </si>
  <si>
    <t>STOCKHOLDERS’ EQUITY</t>
  </si>
  <si>
    <t>Preferred stock, $.01 par value, 5,000,000 authorized at June 30, 2016 and March 31, 2016, no shares issued</t>
  </si>
  <si>
    <t>Common stock, $.01 par value, 20,000,000 shares authorized; 945,425 shares issued and outstanding at June 30, 2016 and March 31, 2016</t>
  </si>
  <si>
    <t>Additional paid-in capital</t>
  </si>
  <si>
    <t>Retained earnings, substantially restricted</t>
  </si>
  <si>
    <t>Unearned common stock held by employee stock ownership plan</t>
  </si>
  <si>
    <t>Accumulated other comprehensive (loss)</t>
  </si>
  <si>
    <t>Total stockholder’s equity</t>
  </si>
  <si>
    <t>Total liabilities and stockholders’ equity</t>
  </si>
  <si>
    <t>Consolidated Statements of Financial Condition (Current Period Unaudited) (Parentheticals) - USD ($)</t>
  </si>
  <si>
    <t>Securities available-for-sale, amortized cost</t>
  </si>
  <si>
    <t>Securities held-to-maturity, fair value</t>
  </si>
  <si>
    <t>Allowance for loan losses</t>
  </si>
  <si>
    <t>Preferred stock, par value (in dollars per share)</t>
  </si>
  <si>
    <t>Preferred stock, authorized (in shares)</t>
  </si>
  <si>
    <t>Preferred stock, issued (in shares)</t>
  </si>
  <si>
    <t>Common stock, par value (in dollars per share)</t>
  </si>
  <si>
    <t>Common stock, shares authorized (in shares)</t>
  </si>
  <si>
    <t>Common stock, shares issued (in shares)</t>
  </si>
  <si>
    <t>Common stock, shares outstanding (in shares)</t>
  </si>
  <si>
    <t>Consolidated Statements of Operations (Unaudited) - USD ($)</t>
  </si>
  <si>
    <t>Jun. 30, 2015</t>
  </si>
  <si>
    <t>INTEREST INCOME</t>
  </si>
  <si>
    <t>Loans</t>
  </si>
  <si>
    <t>Investment securities</t>
  </si>
  <si>
    <t>Total interest income</t>
  </si>
  <si>
    <t>INTEREST EXPENSE</t>
  </si>
  <si>
    <t>Interest-bearing checking accounts</t>
  </si>
  <si>
    <t>Passbook and money market accounts</t>
  </si>
  <si>
    <t>Certificates of deposits</t>
  </si>
  <si>
    <t>Federal Home Loan Bank Advances</t>
  </si>
  <si>
    <t>Total interest expense</t>
  </si>
  <si>
    <t>Net interest income</t>
  </si>
  <si>
    <t>Provision for loan losses</t>
  </si>
  <si>
    <t>Net interest income after provision (recapture) for loan losses</t>
  </si>
  <si>
    <t>NON-INTEREST INCOME</t>
  </si>
  <si>
    <t>(Loss) on sale of real estate owned</t>
  </si>
  <si>
    <t>Service charges</t>
  </si>
  <si>
    <t>Rental income</t>
  </si>
  <si>
    <t>Other</t>
  </si>
  <si>
    <t>Total non-interest income</t>
  </si>
  <si>
    <t>NON-INTEREST EXPENSE</t>
  </si>
  <si>
    <t>Salaries and employee benefits</t>
  </si>
  <si>
    <t>Advertising</t>
  </si>
  <si>
    <t>Office supplies, telephone and postage</t>
  </si>
  <si>
    <t>Loan expenses</t>
  </si>
  <si>
    <t>Net occupancy expense</t>
  </si>
  <si>
    <t>Real estate loss reserve</t>
  </si>
  <si>
    <t>Federal insurance premiums</t>
  </si>
  <si>
    <t>Data processing expenses</t>
  </si>
  <si>
    <t>ATM expenses</t>
  </si>
  <si>
    <t>Bank charges and fees</t>
  </si>
  <si>
    <t>Insurance and surety bond premiums</t>
  </si>
  <si>
    <t>Dues and subscriptions</t>
  </si>
  <si>
    <t>Professional fees</t>
  </si>
  <si>
    <t>Real Estate Owned expense</t>
  </si>
  <si>
    <t>Total non-interest expense</t>
  </si>
  <si>
    <t>INCOME BEFORE INCOME TAX EXPENSE</t>
  </si>
  <si>
    <t>Income tax expense (benefit)</t>
  </si>
  <si>
    <t>NET INCOME</t>
  </si>
  <si>
    <t>INCOME PER COMMON SHARE (in dollars per share)</t>
  </si>
  <si>
    <t>Consolidated Statements of Comprehensive Income (Unaudited) - USD ($)</t>
  </si>
  <si>
    <t>Net Income</t>
  </si>
  <si>
    <t>Unrealized holding gain (loss), net of deferred tax (benefit) of $16,918 and ($19,146) in 2016 and 2015</t>
  </si>
  <si>
    <t>Total other comprehensive income</t>
  </si>
  <si>
    <t>Consolidated Statements of Comprehensive Income (Unaudited) (Parentheticals) - USD ($)</t>
  </si>
  <si>
    <t>Unrealized gain (loss) on investment securities, deferred tax (benefit)</t>
  </si>
  <si>
    <t>Consolidated Statements of Changes In Stockholders' Equity (Unaudited) - 3 months ended Jun. 30, 2016 - USD ($)</t>
  </si>
  <si>
    <t>Common Stock [Member]</t>
  </si>
  <si>
    <t>Additional Paid-in Capital [Member]</t>
  </si>
  <si>
    <t>Retained Earnings [Member]</t>
  </si>
  <si>
    <t>Unearned Employee Stock Ownership Plan [Member]</t>
  </si>
  <si>
    <t>AOCI Attributable to Parent [Member]</t>
  </si>
  <si>
    <t>Total</t>
  </si>
  <si>
    <t>Balance (in shares) at Mar. 31, 2016</t>
  </si>
  <si>
    <t>Balance at Mar. 31, 2016</t>
  </si>
  <si>
    <t>Other comprehensive income, net of tax:</t>
  </si>
  <si>
    <t>Employee stock option expense</t>
  </si>
  <si>
    <t>Balance (in shares) at Jun. 30, 2016</t>
  </si>
  <si>
    <t>Balance at Jun. 30, 2016</t>
  </si>
  <si>
    <t>Consolidated Statements of Cash Flows (Unaudited) - USD ($)</t>
  </si>
  <si>
    <t>Cash flow from operating activities</t>
  </si>
  <si>
    <t>Adjustments to reconcile net income to net cash provided by operating activities:</t>
  </si>
  <si>
    <t>Depreciation</t>
  </si>
  <si>
    <t>Discount accretion net of premium amortization</t>
  </si>
  <si>
    <t>(Gain)Loss on sale of real estate owned</t>
  </si>
  <si>
    <t>Compensation expense for stock options</t>
  </si>
  <si>
    <t>(Increase) decrease in:</t>
  </si>
  <si>
    <t>Pre-Paid income taxes</t>
  </si>
  <si>
    <t>Increase (decrease) in:</t>
  </si>
  <si>
    <t>Net cash provided by operating activities</t>
  </si>
  <si>
    <t>Cash flows from investing activities</t>
  </si>
  <si>
    <t>Proceeds of securities available for sale</t>
  </si>
  <si>
    <t>Purchases of securities available for sale</t>
  </si>
  <si>
    <t>Purchases of securities held-to-maturity</t>
  </si>
  <si>
    <t>Proceeds from maturities and principal repayments of securities held-to-maturity</t>
  </si>
  <si>
    <t>Redemption of investment required by law – stock in Federal Home Loan Bank</t>
  </si>
  <si>
    <t>Proceeds from sale of real estate owned</t>
  </si>
  <si>
    <t>Net (increase) in loans</t>
  </si>
  <si>
    <t>Purchases of premises and equipment</t>
  </si>
  <si>
    <t>Net cash provided by(used in) investing activities</t>
  </si>
  <si>
    <t>Cash flows from financing activities</t>
  </si>
  <si>
    <t>(Decrease) in deposits</t>
  </si>
  <si>
    <t>Increase in advance payments by borrowers for taxes and insurance</t>
  </si>
  <si>
    <t>(Decrease) in Federal Home Loan Bank Advances</t>
  </si>
  <si>
    <t>Net cash used in financing activities</t>
  </si>
  <si>
    <t>Net (decrease) increase in cash and cash equivalents</t>
  </si>
  <si>
    <t>Cash and cash equivalents, beginning of the period</t>
  </si>
  <si>
    <t>Cash and cash equivalents, end of period</t>
  </si>
  <si>
    <t>Supplemental Disclosures:</t>
  </si>
  <si>
    <t>Cash paid during the period for interest</t>
  </si>
  <si>
    <t>Cash paid during the period for income taxes</t>
  </si>
  <si>
    <t>Loans transferred to foreclosed real estate during the period</t>
  </si>
  <si>
    <t>Net change in unrealized gain (loss) on securities available-for-sale net of tax</t>
  </si>
  <si>
    <t>Note 1 - Basis of Presentation</t>
  </si>
  <si>
    <t>Notes to Financial Statements</t>
  </si>
  <si>
    <t>Basis of Accounting [Text Block]</t>
  </si>
  <si>
    <t xml:space="preserve"> (1) Basis of Presentation On October 16, 2013, Delanco Bancorp, Inc., a New Jersey corporation (the “Company”), became the holding company for the Bank upon completion of the “second-step” conversion of the Bank from a mutual holding company structure to a stock holding company structure (the “Conversion”). The Conversion involved the sale by the Company of 525,423 shares of common stock in a subscription and community offering, including shares purchased by the Bank’s employee stock ownership plan, the exchange of 420,002 shares of common stock of the Company for shares of common stock of the former Delanco Bancorp, Inc. (“old Delanco Bancorp”) held by persons other than Delanco MHC (the “MHC”), and the elimination of old Delanco Bancorp and the MHC. Net proceeds received from the reorganization and stock offering totaled $3,280,000, net of costs of $923,000. The accompanying unaudited consolidated financial statements have been prepared in accordance with instructions for Form 10-Q and, therefore, do not include all disclosures necessary for a complete presentation of the financial statements in conformity with accounting principles generally accepted in the United States of America (GAAP). However, all adjustments that are, in the opinion of management, necessary for the fair presentation of the interim financial statements have been included. Such adjustments were of a normal recurring nature. The results of operations for the three month period ended June 30, 2016 are not necessarily indicative of the results that may be expected for the entire year or any other interim period. For additional information, refer to the consolidated financial statements and footnotes thereto of the Company included in the Company’s annual report on Form 10-K for the year ended March 31, 2016.</t>
  </si>
  <si>
    <t>Note 2 - Use of Estimates</t>
  </si>
  <si>
    <t>Use of Estimates [Text Block]</t>
  </si>
  <si>
    <t xml:space="preserve"> (2)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sses on loans and the evaluation of deferred taxes.</t>
  </si>
  <si>
    <t>Note 3 - Deferred Income Taxes</t>
  </si>
  <si>
    <t>Deferred Income Taxes [Member]</t>
  </si>
  <si>
    <t>Income Tax Disclosure [Text Block]</t>
  </si>
  <si>
    <t xml:space="preserve"> (3) Deferred Income Taxes We use the asset and liability method of accounting for income taxes. Deferred tax assets and liabilities are measured using enacted tax rates expected to apply to taxable income in the years in which those temporary differences are expected to be recovered or settled. We exercise significant judgment in evaluating the amount and timing of recognition of the resulting tax liabilities and assets. These judgments require us to make projections of future taxable income. The judgments and estimates we make in determining our deferred tax assets, which are inherently subjective, are reviewed on a continual basis as regulatory and business factors change. The calculation of deferred taxes for GAAP capital differs from the calculation of deferred taxes for regulatory capital. For regulatory capital, deferred tax assets that are dependent upon future taxable income for realization are limited to the lesser of either the amount of deferred tax assets that the institution expects to realize within one year of the calendar quarter-end date, or 10% of the Bank’s Tier I capital. As a result of this variance, our Tier I regulatory capital ratio is lower than our GAAP capital ratio by 121 basis points.</t>
  </si>
  <si>
    <t xml:space="preserve"> (4) Income Taxes The Bank accounts for uncertainties in income taxes in accordance with Financial ASC Topic 740 “Accounting for Uncertainty in Income Taxes”. ASC Topic 740 prescribes a threshold and measurement process for recognizing in the financial statements a tax position taken or expected to be taken in a tax return. ASC Topic 740 also provides guidance on de-recognition, classification, interest and penalties, accounting in interim periods, disclosure and transition. The Bank has determined that there are no significant uncertain tax positions requiring recognition in its financial statements. Tax year 2015 remains subject to examination by Federal and 2013 through 2015 by New Jersey taxing authorities. In the event the Bank is assessed for interest and/or penalties by taxing authorities, such assessed amounts will be classified in the financial statements as income tax expense .</t>
  </si>
  <si>
    <t>Note 4 - Income Taxes</t>
  </si>
  <si>
    <t>Note 5 - Earnings Per Share</t>
  </si>
  <si>
    <t>Earnings Per Share [Text Block]</t>
  </si>
  <si>
    <t xml:space="preserve"> (5) Earnings Per Share Basic earnings per share (“EPS”) are computed by dividing income available to common stockholders by the weighted average number of common shares outstanding for the period. Diluted EPS reflect the potential dilution that could occur if securities or other contracts to issue common stock were exercised or converted into common stock or resulted in the issuance of common stock that then shared in the earnings of the entity. The difference between the common shares issued and the common shares outstanding for the purposes of calculating basic EPS is a result of the unallocated ESOP shares. The calculated basic and dilutive EPS are as follows: Three Months Ended June 30, 2016 2015 Numerator $ 59,817 $ 26,933 Denominators: Basic shares outstanding 906,720 903,021 Effect of dilutive securities 3,290 1,546 Dilutive shares outstanding 910,010 904,567 Earnings per share: Basic $ 0.07 $ 0.03 Dilutive $ 0.07 $ 0.03 </t>
  </si>
  <si>
    <t>Note 6 - Regulatory Agreement</t>
  </si>
  <si>
    <t>Legal Matters and Contingencies [Text Block]</t>
  </si>
  <si>
    <t xml:space="preserve"> (6) Regulatory Agreement On December 17, 2012, the Bank received a formal written agreement (the “Agreement”) with the Office of the Comptroller of the Currency (the “OCC”) dated November 21, 2012. The Agreement supersedes and terminates the Order to Cease and Desist entered into by and between the Bank and the Office of Thrift Supervision on March 17, 2010. The Agreement requires the Bank to take the following actions: ● prepare a three-year strategic plan that establishes objectives for the Bank’s overall risk profile, earnings performance, growth, balance sheet mix, liability structure, reduction in the volume of nonperforming assets, and product line development; ● 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require the Bank to develop a contingency capital plan detailing the Bank’s proposal to sell, merge or liquidate the Bank; ● prepare a criticized asset plan that will include strategies, targets and timeframes to reduce the Bank’s level of criticized assets; ● implement a plan to improve the Bank’s credit risk management and credit administration practices; ● implement programs and policies related to the Bank’s allowance for loan and lease losses, liquidity risk management, independent loan review and other real estate owned; ● review the capabilities of the Bank’s management to perform present and anticipated duties and to recommend and implement any changes based on such assessment; ● not pay any dividends or make any other capital distributions without the prior written approval of the OCC; ● not make any severance or indemnification payments without complying with regulatory requirements regarding such payments; and ● comply with prior regulatory notification requirements for any changes in directors or senior executive officers. We have submitted strategic and capital plans to the OCC and have developed the other plans and policies required by the written agreement. The written agreement will remain in effect until terminated, modified, or suspended in writing by the OCC. The Agreement does not require the Bank to maintain any specific minimum regulatory capital ratios. Separately, the OCC established higher individual minimum capital ratios for the Bank. Specifically, the Bank must maintain a Tier 1 capital to adjusted total assets ratio of at least 8%, a Tier 1 capital to risk-weighted assets ratio of at least 12% and a total capital to risk-weighted assets ratio of at least 13%. The Bank's ratios of Tier 1 capital to adjusted total assets, Tier 1 capital to risk-weighted assets and total capital to risk-weighted assets at June 30, 2016 were 8.90%, 16.19% and 17.45%, respectively.</t>
  </si>
  <si>
    <t>Note 7 - Recent Accounting Pronouncements</t>
  </si>
  <si>
    <t>New Accounting Pronouncements and Changes in Accounting Principles [Text Block]</t>
  </si>
  <si>
    <t xml:space="preserve"> (7) Recent Accounting Pronouncements In January 2014, the Financial Accounting Standards Board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 In May 2014, the FASB issued ASU 2014-09 ,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is ASU is not expected to have a significant impact on the Company’s financial statements. In August 2014, the FASB issued ASU 2014-14, Receivables – Troubled Debt Restructurings by Creditors (Subtopic 310-40).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ASU is not expected to have a significant impact on the Company’s financial statements. In August 2014, the FASB issued ASU 2014-15, Presentation of Financial Statements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first effective for the annual period ending after December 15, 2015, and for annual periods and interim periods within such annual periods thereafter. Early application is permitted. This ASU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ASU is not expected to have a significant impact on the Company’s financial statements. In January 2015, the FASB issued ASU 2015-01 , Income Statement –Extraordinary and Unusual Items, In February 2015, the FASB issued ASU 2015-02, Consolidation (Topic 810) In April 2015, the FASB issued ASU 2015-04, Compensation-Retirement Benefits (Topic 715) In April 2015, the FASB issued ASU 2015-05, Intangible – Goodwill and Other Internal Use Software (Topic 350-40)</t>
  </si>
  <si>
    <t>Note 8 - Fair Value of Financial Instruments</t>
  </si>
  <si>
    <t>Fair Value, Measurement Inputs, Disclosure [Text Block]</t>
  </si>
  <si>
    <t xml:space="preserve"> (8) Fair Value of Financial Instruments ASC Topic 820-10 defines fair value, establishes a framework for measuring fair value in U.S. generally accepted accounting principles, and expands disclosure requirements for fair value measurements. ASC Topic 820 does not require any new fair value measurements. The adoption of ASC Topic 820-10 did not have a material impact on the consolidated financial statements. ASC Topic 820 establishes a fair value hierarchy that prioritizes the inputs to valuation techniques used to measure fair value into three broad levels, as described below: ● Level 1 Level 1 input are unadjusted quoted prices in active markets for identical assets or liabilities. ●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 Level 3 Level 3 inputs are unobservable inputs. Assets and liabilities measured at fair value on a recurring basis are summarized below (dollars in thousands): Fair Value Measurements at Reporting Date Using Quoted Prices in Active Markets for Identical Assets (Level 1) Significant Other Observable Inputs (Level 2) Significant Other Unobservable Inputs (Level 3) June 30, 2016 Available-for-sale securities $ − $ 2,658 $ − March 31, 2016 Available-for-sale securities $ − $ 2,150 $ − Assets and Liabilities on a Non-Recurring Basis Assets and liabilities measured at fair value on a non-recurring basis at June 30, 2016 and March 31, 2016 are as follows (dollars in thousands): Fair Value Measurements at Reporting Date Using Quoted Prices in Active Markets for Identical Assets (Level 1) Significant Other Observable Inputs (Level 2) Significant Other Unobservable Inputs (Level 3) June 30, 2016 Impaired loans − − $ 5,309 Real estate owned − − 1,595 Total − − $ 6,904 March 31, 2016 Impaired loans − − $ 4,966 Real estate owned − − 1,763 Total − − $ 6,729 The fair value of impaired loans and real estate owned is generally based on recent real estate appraisals. These appraisals may utilize a single valuation approach or a combination of approaches including comparable sales and the income approach. A financial instrument’s level within the fair value hierarchy is based upon the lowest level of any input significant to the fair value measurement. As required by ASC Topic 825-10-65, the estimated fair value of financial instruments at June 30, 2016 and March 31, 2016 was as follows: June 30, 2016 Carrying Amount Level 1 Level 2 Level 3 (Dollars in Thousands) Financial Assets: Cash and cash equivalents $ 15,037 $ 15,037 $ − $ − Investment securities-available for sale 2,616 − 2,658 − Investment securities-held to maturity 15,235 − 15,341 − Loans receivable – net 83,503 − − 84,035 FHLB stock 169 169 − − Accrued interest receivable 326 326 − − Bank–owned life insurance 174 174 − − Real estate owned 1,579 − − 1,595 Total financial assets $ 118,639 $ 15,706 $ 17,999 $ 85,630 Financial Liabilities: Deposits- non-interest bearing $ 11,003 $ 11,003 $ − $ − Deposits – interest bearing 100,462 100,811 Advances from Federal Home Loan Bank 1,000 1,000 − − Advance payments by borrowers for taxes and insurance 453 453 − − Accrued interest payable 5 5 − − Total financial liabilities $ 112,923 $ 12,461 $ 100,811 $ − March 31, 2016 Carrying Amount Level 1 Level 2 Level 3 (Dollars in Thousands) Financial Assets: Cash and cash equivalents $ 12,127 $ 12,127 $ − $ − Investment securities-available for sale 2,122 − 2,150 − Investment securities-held to maturity 21,585 − 21,640 − Loans receivable,– net 82,198 − − 84,744 FHLB stock 254 254 − − Accrued interest receivable 369 369 − − Bank-owned life insurance 174 174 − − Real estate owned 1,764 − − 1,764 Total financial assets $ 120,593 $ 12,924 $ 23,790 $ 86,508 Financial Liabilities: Deposits-non-interest bearing $ 12,054 $ 12,054 $ − $ − Deposits-interest bearing 99,811 − 99,900 − Advances from Federal Home Loan Bank 3,000 3,000 − − Advance payments by borrowers for taxes and insurance 433 433 − − Accrued interest payable 6 6 − − Total financial liabilities $ 115,304 $ 15,493 $ 99,900 $ − Off-balance sheet instruments Off-balance sheet instruments are primarily comprised of loan commitments and unfunded lines of credit which are generally priced at market rate at the time of funding. Therefore, these instruments have nominal value prior to funding. June 30, 2016 March 31, 2016 Contract Value Estimated Fair Value Contract Value Estimated Fair Value Off-balance sheet instruments Commitments to extend credit $ 6,280 $ − $ 7,469 $ − </t>
  </si>
  <si>
    <t>Note 9 - Loans</t>
  </si>
  <si>
    <t>Loans, Notes, Trade and Other Receivables Disclosure [Text Block]</t>
  </si>
  <si>
    <t xml:space="preserve"> (9) Loans The Bank monitors and assesses the credit risk of its loan portfolio using the classes set forth below. These classes also represent the segments by which the Bank monitors the performance of its loan portfolio and estimates its allowance for loan losses. Residential real estate loans consist of loans secured by one to four family residences located in the Bank’s market area. The Bank has originated one to four family residential mortgage loans in amounts up to 80% of the lesser of the appraised value or selling price of the mortgaged property without requiring mortgage insurance. A mortgage loan originated by the Bank, for owner occupied property, whether fixed rate or adjustable rate, can have a term of up to 30 years. Non-owner occupied property, whether fixed rate or adjustable rate, can have a term of up to 30 years. Adjustable rate loan terms limit the periodic interest rate adjustment and the minimum and maximum rates that may be charged over the term of the loan based on the type of loan. Commercial real estate loans are generally originated in amounts up to the lower of 80% of the appraised value or cost of the property and are secured by improved property such as multi-family dwelling units, office buildings, retail stores, warehouses, church buildings and other non-residential buildings, most of which are located in the Bank’s market area. Commercial real estate loans are generally made with fixed interest rates which mature or re-price in 5 to 7 years with principal amortization of up to 25 years. 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or by personal guarantees provided by principals of the borrowers. 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year. Consumer loans include installment loans and home equity loans, secured by first or second mortgages on homes owned or being purchased by the loan applicant. Home equity term loans and credit lines are credit accommodations secured by either a first or second mortgage on the borrower’s residential property. Interest rates charged on home equity term loans are generally fixed; interest on credit lines is usually a floating rate related to the prime rate. The Bank generally requires a loan to value ratio of less than or equal to 80% of the appraised value, including any outstanding prior mortgage balance. Loans at June 30, 2016 and March 31, 2016 are summarized as follows (dollars in thousands): June 30, March 31, 2016 2016 Residential (one-to four-family) real estate $ 62,573 $ 62,251 Multi-family and commercial real estate 9,959 9,569 Commercial 2,261 2,290 Home equity 8,816 8,528 Consumer 650 682 Construction 430 54 Total loans 84,689 83,374 Net deferred loan origination fees (71 ) (77 ) Allowance for loan losses (1,115 ) (1,099 ) Loans, net $ 83,503 $ 82,198 The Bank is subject to a loans-to-one-borrower limitation of 15% of capital funds. At June 30, 2016, the loans-to-one-borrower limitation was $1.8 million; this excluded an additional 10% of adjusted capital funds or approximately $1.2 million, which may be loaned if collateralized by readily marketable securities. At June 30, 2016, there were no loans outstanding or committed to any one borrower, which individually or in the aggregate exceeded the Bank’s loans to-one-borrower limitations of 15% of capital funds. A summary of the Bank’s credit quality indicators is as follows: Pass – A credit which is assigned a rating of Pass shall exhibit some or all of the following characteristics: a. 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 b. Loans to borrowers that display acceptable financial conditions and operating results. Debt service capacity is demonstrated and future prospects are considered good. c. 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 Special Mention – Loans on which the credit risk requires more than ordinary attention by the Loan Officer. This may be the result of some erosion in the borrower’s financial condition, the economics of the industry, the capability of management, or changes in the original transaction. Loans which are currently sound yet exhibit potentially unacceptable credit risk or deteriorating long term prospects, will receive this classification. Loans which deviate from loan policy or regulations will not generally be classified in this category, but will be separately reported as an area of concern. Classified – Classified loans include those considered by the Bank to be substandard, doubtful or loss. 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 Assets classified as “doubtful” exhibit all of the weaknesses defined under the substandard category but with enough risk to present a high probability of some principal loss on the loan, although not yet fully ascertainable in amount. Assets classified as “loss” are those considered uncollectible or of little value, even though a collection effort may continue after the classification and potential charge-off. Non-Performing Loans Non-performing loans consist of non-accrual loans (loans on which the accrual of interest has ceased), loans over ninety days delinquent and still accruing interest, renegotiated loans and impaired loans. Loans are generally placed on non-accrual status if, in the opinion of management, collection is doubtful, or when principal or interest is past due 90 days or more, unless the collateral is considered sufficient to cover principal and interest and the loan is in the process of collection. The Bank continues to work with its borrowers where possible and is pursuing legal action where the ability to work with the borrower does not exist. As of June 30, 2016, the Bank has entered into formal forbearance agreements with four relationships totaling $688 thousand The following table represents loans by credit quality indicator at June 30, 2016 (dollars in thousands): Pass Special Mention Loans Classified Loans Non- Performing Loans Total Residential real estate $ 59,521 $ − $ − $ 3,052 $ 62,573 Multi-family and commercial real estate 8,337 287 − 1,335 9,959 Commercial 2,050 74 39 98 2,261 Home equity 8,676 − − 140 8,816 Consumer 650 − − − 650 Construction 376 − − 54 430 $ 79,610 $ 361 $ 39 $ 4,679 $ 84,689 The following table represents past-due loans as of June 30, 2016 (dollars in thousands): 30-59 Days Past Due 60- 89 Days Past Due Greater than 90 Days Past Due Total Past Due Current Total Loan Balances Residential real estate $ 716 $ 482 $ 2,089 $ 3,287 $ 59,286 $ 62,573 Multi-family and commercial real estate 277 287 661 1,225 8,734 9,959 Commercial 205 − 98 303 1,958 2,261 Home Equity 25 − 44 69 8,747 8,816 Consumer 3 − − 3 647 650 Construction − − − − 430 430 Total Loans $ 1,226 $ 769 $ 2,892 $ 4,887 $ 79,802 $ 84,689 Percentage of Total Loans 1.45 % 0.91 % 3.41 % 5.77 % 94.23 % 100.0 % 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June 30, 2016, the Bank had 17 loan relationships totaling $2.9 million in non-accrual loans as compared to 18 relationships totaling $2.8 million at March 31, 2016. The average balance of impaired loans totaled $5.2 million for the three months ended June 30, 2016 as compared to $5.0 million for the year ended March 31, 2016, and interest income recorded on impaired loans for the three months ended June 30, 2016 totaled $42 thousand as compared to $201 thousand for the year ended March 31, 2016 . The following table represents data on impaired loans at June 30, 2016 and March 31, 2016 (dollars in thousands): June 30, 2016 March 31, 2016 Impaired loans for which a valuation allowance has been provided $ − $ — Impaired loans for which no valuation allowance has been provided $ 5,309 $ 4,966 Total loans determined to be impaired $ 5,309 $ 4,966 Allowance for loans losses related to impaired loans $ − $ — Average recorded investment in impaired loans $ 5,213 $ 5,054 Cash basis interest income recognized on impaired Loans $ 42 $ 201 The following table presents impaired loans by portfolio class at June 30, 2016 (dollars in thousands): Recorded Investment Unpaid Principal Balance Related Valuation Allowance Average Recorded Investment Interest Income Recognized While On Impaired Statues Impaired loans with no valuation allowance: Residential real estate $ 3,113 $ 3,053 $ − $ 2,980 $ 16 Multi-family and commercial real estate 1,937 1,931 − 1,939 21 Commercial 133 132 − 100 2 Home equity 142 139 − 135 2 Consumer − − − − − Construction 59 54 − 59 1 Total $ 5,384 $ 5,309 $ − $ 5,213 $ 42 The following table presents impaired loans by portfolio class with no valuation allowance at March 31, 2016 (dollars in thousands): Recorded Investment Unpaid Principal Balance Related Valuation Allowance Average Recorded Investment Interest Income Recognized While On Impaired Statues Impaired loans with no valuation allowance: Residential real estate $ 2,964 $ 2,920 $ − $ 2,913 $ 71 Multi-family and commercial real estate 1,938 1,935 − 1,992 117 Commercial 56 56 − 34 9 Home equity − − − 39 1 Consumer − − − 16 − Construction 59 54 − 60 3 Subtotal $ 5,017 $ 4,965 $ − $ 5,054 $ 201 The following table represents nonaccrual loans as of June 30, 2016 and March 31, 2016 (dollars in thousands): June 30, 2016 March 31, 2016 Non-accrual loans: Residential real estate $ 1,436 $ 1,333 Multi-family and commercial real estate 661 553 Commercial 98 − Consumer − 21 Home equity 44 111 Construction − − Total non-accrual loans 2,239 2,018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634 $ 744 Multi-family and commercial real estate − − Commercial − − Consumer − − Home Equity − − Construction − − Total troubled debt restructurings in non-accrual status 634 744 Performing under modified terms: Residential real estate 982 787 Multi-family and commercial real estate 674 766 Commercial − − Consumer − − Home Equity 96 − Construction 54 54 Total troubled debt restructurings performing under modified terms: 1,806 1,607 Total troubled debt restructurings 2,440 2,351 Total non-performing loans 4,679 4,369 Real estate owned 1,579 1,764 Total non-performing assets 6,258 6,133 Non-performing loans as a percentage of loans 5.52 % 5.24 % Non-performing assets as a percentage of loans and real estate owned 7.25 % 7.20 % Non-performing assets as percentage of total assets 4.92 % 4.74 % During the three months ended June 30, 2016, the Bank experienced a $111 thousand net increase in non-accrual loans. This change reflects the downgrading of three loan relationships to non-accrual status totaling $411 thousand during the three months ended June 30, 2016. The downgraded loans consisted of two residential mortgages totaling $313 thousand and one commercial loan totaling $98 thousand. These additions to the non-accruals were offset by one commercial loan for $21 thousand and two residential mortgages for $209 thousand that returned to accruing status as well as one home equity loan for $77 thousand that returned to accruing status through a troubled debt restructuring. The following table presents troubled debt restructurings that occurred during the periods ended June 30, 2016 and March 31, 2016 and loans modified as troubled debt restructurings within the previous 3 and 12 month periods and for which there was a payment default during the period. June 30, 2016 March 31, 2016 Outstanding Recorded Outstanding Recorded Number of Pre-Modification Post- Number of Pre-Modification Post- Troubled debt restructurings: Residential real estate 1 $ 77 $ 96 1 $ 164 $ 173 Number of Recorded Investment Number of Recorded Investment Troubled debt restructurings that subsequently defaulted: Residential real estate 0 $ 0 0 $ 0 The following table presents the changes in real estate owned (REO), net of valuation allowance, for the periods ended June 30, 2016 and March 31, 2016: June 30, March 31, 2016 2016 Balance, beginning of period $ 1,764 $ 2,433 Additions from loan foreclosures 110 332 Additions from capitalized costs 8 − Dispositions of REO (284 ) (752 ) Gain (loss) on sale of REO (6 ) (3 ) Valuation adjustments in the period (13 ) (246 ) Balance, end of period $ 1,579 $ 1,764 The following table presents the changes in fair value adjustments to REO for the periods ended June 30, 2016 and March 31, 2016: June 30, March 31, 2016 2016 Balance, beginning of period $ 227 $ 851 Valuation adjustments added in the period 13 247 Valuation adjustments on disposed properties during the period (168 ) (871 ) Balance, end of period $ 72 $ 227 The following table sets forth with respect to the Bank’s allowance for losses on loans (dollars in thousands): June 30, 2016 March 31, 2016 Balance at beginning of period $ 1,099 $ 1,185 Provision: Commercial (25 ) (12 ) Commercial real estate (1 ) 9 Residential real estate 5 (132 ) Home Equity (12 ) 11 Consumer (17 ) 53 Construction 2 − Total Provision (48 ) (71 ) Charge-Offs: Commercial − − Commercial Real Estate − 17 Residential real estate − 40 Home Equity − 11 Consumer − 71 Recoveries (64 ) (124 ) Total Net Charge-Offs (64 ) 15 Balance at end of period $ 1,115 $ 1,099 Period-end loans outstanding $ 84,689 $ 83,374 Average loans outstanding $ 83,636 $ 83,666 Allowance as a percentage of period-end loans 1.32 % 1.32 % Net charge-offs as a percentage of average loans (0.07 ) % 0.02 % Additional details for changes in the allowance for loan by loan portfolio as of June 30, 2016 are as follows (dollars in thousands): Allowance for Loan Losses Commercial Commercial Real Estate Residential Real Estate Home Equity Consumer Construction Total Balance, beginning of year $ 80 $ 339 $ 568 $ 87 $ 25 $ − $ 1,099 Loan charge-offs − − − − − − − Recoveries 26 16 3 − 19 − 64 Provision for loan losses (25 ) (1 ) 5 (12 ) (17 ) 2 (48 ) Balance, end of period $ 81 $ 354 $ 576 $ 75 $ 27 $ 2 $ 1,115 Ending balance for loans individually evaluated for impairment − − − − − − − Ending balance for loans collectively evaluated for impairment $ 81 $ 354 $ 576 $ 75 $ 27 $ 2 $ 1,115 Loans receivable: Ending balance $ 2,261 $ 9,959 $ 62,573 $ 8,816 $ 650 $ 430 $ 84,689 Ending balance: loans individually evaluated for impairment $ 133 $ 1,711 $ 2,667 $ 545 $ − $ 54 $ 5,110 Ending balance: loans collectively evaluated for impairment $ 2,128 $ 8,248 $ 59,906 $ 8,271 $ 650 $ 376 $ 79,579 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 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a recent appraisal on file, the Bank will use the aged appraisal and apply a discount factor to the appraisal and then adjust the holding and selling costs from the discounted appraisal value. In evaluating the Bank’s allowance for loan loss, the Bank maintains a loan committee consisting of senior management and the Board of Directors that monitors problem loans and formulates collection efforts and resolution plans for each borrower. For the three months ending June 30, 2016, the Bank experienced no charge-offs as compared to one charge-off relating to one loan relationship totaling $71 thousand and partial charge-offs relating to three loan relationships totaling $68 thousand for the year ended March 31, 2016. At June 30, 2016, the Bank maintained an allowance for loan loss ratio of 1.32% to loans outstanding. Non-performing assets have increased by $125 thousand over their stated levels at March 31, 2016, representing a non-performing asset to total asset ratio of 4.92% at June 30, 2016 as compared to a non-performing asset to total asset ratio of 4.74% at March 31, 2016. The Bank’s charge-off policy states that any asset classified loss shall be charged-off within thirty days of such classification unless the asset has already been eliminated from the books by collection or other appropriate entry. On a quarterly basis, the loan committee will review past due, classified, non-performing and other loans, as it deems appropriate, to determine the collectability of such loans. If the loan committee determines a loan to be uncollectable, the loan shall be charged to the allowance for loan loss. In addition, upon reviewing the collectability, the loan committee may determine a portion of the loan to be uncollectable; in which case that portion of the loan deemed uncollectable will be partially charged-off against the allowance for loan loss.</t>
  </si>
  <si>
    <t>Note 10 - Investment Securities</t>
  </si>
  <si>
    <t>Investments in Debt and Marketable Equity Securities (and Certain Trading Assets) Disclosure [Text Block]</t>
  </si>
  <si>
    <t>(10) Investment Securities Investment securities have been classified according to management’s intent. The amortized cost of securities and their approximate fair values as of June 30, 2016 and March 31, 2016 are as follows: Held-to-Maturity June 30, 2016 Amortized Cost Gross Unrealized Gains Gross Unrealized Losses Fair Value (Dollars in Thousands) Federal Farm Credit Bank Bond $ 4,500 $ 9 $ − $ 4,509 Federal Home Loan Bank Bonds 5,682 23 − 5,705 Federal Home Loan Mortgage Corporation Bonds 500 1 − 501 Federal National Mortgage Association 3,000 14 (2 ) 3,012 Municipal Bond 736 − − 736 14,418 47 (2 ) 14,463 Mortgage-Backed Securities: Federal Home Loan Mortgage Corporation 378 38 − 416 Federal National Mortgage Association 290 18 − 308 Government National Mortgage Corporation 149 5 − 154 817 61 − 878 Total $ 15,235 $ 108 $ (2 ) $ 15,341 Held-to-Maturity March 31, 2016 Amortized Cost Gross Unrealized Gains Gross Unrealized Losses Fair Value (Dollars in Thousands) Federal Home Loan Bank Bonds $ 5,802 $ 28 $ (4 ) $ 5,826 Federal Farm Credit Bonds 9,438 21 (1 ) 9,458 Federal Home Loan Mortgage Corporation Bonds 732 − − 732 Federal National Mortgage Association Bond 4,000 17 4,017 Municipal Bond 736 (1 ) 735 20,708 66 (6 ) 20,768 Mortgage-backed securities: Federal Home Loan Mortgage Corporation 322 26 (8 ) 340 Federal National Mortgage Association 398 40 (3 ) 435 Government National Mortgage Corporation 157 7 (1 ) 163 877 73 (12 ) 938 Total $ 21,585 $ 139 $ (18 ) $ 21,706 Available for Sale June 30, 2016 Amortized Cost Gross Unrealized Gains Gross Unrealized Losses Fair Value Federal National Mortgage Association Bond 500 − (1 ) 499 Certificate of deposit 2,000 43 − 2,043 Mutual Fund Shares 116 − − 116 $ 2,616 $ 43 $ (1 ) $ 2,658 Available-for-Sale March 31, 2016 Gross Gross Amortized Unrealized Unrealized Fair Cost Gains Losses Value Federal National Mortgage Association $ 500 $ − $ (3 ) $ 497 Certificates of Deposit 1,500 31 − 1,531 Mutual Fund Shares 122 2 (2 ) 122 Total $ 2,122 $ 33 $ (5 ) $ 2,150 The following is a summary of maturities of securities held-to-maturity and available-for-sale as of June 30, 2016 and March 31, 2016: June 30, 2016 Held to Maturity Available for Sale (Dollars in Thousands) Amortized Cost Fair Value Amortized Cost Fair Value Amounts maturing in: One year or less $ 736 $ 736 $ − − After one year through five years − − 1,500 1,533 After five years through ten years 5,425 5,439 500 510 After ten years 9,074 9,166 500 499 Equity securities − − 116 116 $ 15,235 $ 15,341 $ 2,616 $ 2,658 March 31, 2016 Held to Maturity Available for Sale (Dollars in Thousands) Amortized Cost Fair Value Amortized Cost Fair Value Amounts maturing in: One year or less $ 736 $ 735 $ − $ − After one year through five years 945 945 1,000 1,025 After five years through ten years 8,380 8,384 1,000 1,004 After ten years 11,524 11,642 − − Mutual fund shares − − 122 122 $ 21,585 $ 21,706 $ 2,122 $ 2,150 The amortized cost and fair value of mortgage-backed securities are presented in the held-to-maturity category by contractual maturity in the preceding table. Expected maturities will differ from contractual maturities because borrowers may have the right to call or prepay obligations without call or prepayment penalties. Information pertaining to securities with gross unrealized losses at June 30, 2016 and March 31, 2016, aggregated by investment category and length of time that individual securities have been in a continuous loss position, follows: Continuous Unrealized Continuous Unrealized Losses Existing For Losses Existing For Less Than 12 Months 12 Months or Greater Total Fair Unrealized Fair Unrealized Fair Unrealized June 30, 2016 Value Losses Value Losses Value Losses Federal National Mortgage Association $ 498 $ (2 ) $ − $ − $ 498 $ (2 ) Municipal Bonds 735 (1 ) − − 735 (1 ) Total $ 1,233 $ (3 ) $ − $ − $ 1233 $ (3 ) Continuous Unrealized Continuous Unrealized Losses Existing For Losses Existing For Less Than 12 Months 12 Months or Greater Total Fair Unrealized Fair Unrealized Fair Unrealized March 31, 2016 Value Losses Value Losses Value Losses Federal Home Loan Bank Bonds $ − $ − $ 496 $ ( 4 ) $ 496 $ ( 4 ) Federal Farm Credit Bonds − − 499 ( 1 ) 499 ( 1 ) Federal National Mortgage Association − − 497 ( 3 ) 497 ( 3 ) Municipal Bonds 735 ( 1 ) 735 ( 1 ) Mutual fund shares 64 ( 2 ) 64 ( 2 ) 735 ( 1 ) 1,556 ( 10 ) 2,291 ( 11 ) Mortgage –Backed Securities: Federal Home Loan Mortgage Corporation − − 103 (8 ) 103 (8 ) Federal national Mortgage Association − − 154 (3 ) 154 (3 ) Government national Mortgage Association − − 22 (1 ) 22 (1 ) 279 (12 ) 279 (12 ) Total $ 735 $ (1 ) $ 1,835 $ (22 ) $ 2,570 $ (23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At June 30, 2016, the 3 debt securities with unrealized losses have depreciated .01% from the Bank’s amortized cost basi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until maturity, or for the foreseeable future if classified as available-for-sale, no declines are deemed to be other-than-temporary.</t>
  </si>
  <si>
    <t>Note 5 - Earnings Per Share (Tables)</t>
  </si>
  <si>
    <t>Notes Tables</t>
  </si>
  <si>
    <t>Schedule of Earnings Per Share, Basic and Diluted [Table Text Block]</t>
  </si>
  <si>
    <t xml:space="preserve"> Three Months Ended June 30, 2016 2015 Numerator $ 59,817 $ 26,933 Denominators: Basic shares outstanding 906,720 903,021 Effect of dilutive securities 3,290 1,546 Dilutive shares outstanding 910,010 904,567 Earnings per share: Basic $ 0.07 $ 0.03 Dilutive $ 0.07 $ 0.03 </t>
  </si>
  <si>
    <t>Note 8 - Fair Value of Financial Instruments (Tables)</t>
  </si>
  <si>
    <t>Fair Value, Assets Measured on Recurring Basis [Table Text Block]</t>
  </si>
  <si>
    <t xml:space="preserve"> Fair Value Measurements at Reporting Date Using Quoted Prices in Active Markets for Identical Assets (Level 1) Significant Other Observable Inputs (Level 2) Significant Other Unobservable Inputs (Level 3) June 30, 2016 Available-for-sale securities $ − $ 2,658 $ − March 31, 2016 Available-for-sale securities $ − $ 2,150 $ − </t>
  </si>
  <si>
    <t>Fair Value Measurements, Nonrecurring [Table Text Block]</t>
  </si>
  <si>
    <t xml:space="preserve"> Fair Value Measurements at Reporting Date Using Quoted Prices in Active Markets for Identical Assets (Level 1) Significant Other Observable Inputs (Level 2) Significant Other Unobservable Inputs (Level 3) June 30, 2016 Impaired loans − − $ 5,309 Real estate owned − − 1,595 Total − − $ 6,904 March 31, 2016 Impaired loans − − $ 4,966 Real estate owned − − 1,763 Total − − $ 6,729 </t>
  </si>
  <si>
    <t>Fair Value, by Balance Sheet Grouping [Table Text Block]</t>
  </si>
  <si>
    <t xml:space="preserve"> June 30, 2016 Carrying Amount Level 1 Level 2 Level 3 (Dollars in Thousands) Financial Assets: Cash and cash equivalents $ 15,037 $ 15,037 $ − $ − Investment securities-available for sale 2,616 − 2,658 − Investment securities-held to maturity 15,235 − 15,341 − Loans receivable – net 83,503 − − 84,035 FHLB stock 169 169 − − Accrued interest receivable 326 326 − − Bank–owned life insurance 174 174 − − Real estate owned 1,579 − − 1,595 Total financial assets $ 118,639 $ 15,706 $ 17,999 $ 85,630 Financial Liabilities: Deposits- non-interest bearing $ 11,003 $ 11,003 $ − $ − Deposits – interest bearing 100,462 100,811 Advances from Federal Home Loan Bank 1,000 1,000 − − Advance payments by borrowers for taxes and insurance 453 453 − − Accrued interest payable 5 5 − − Total financial liabilities $ 112,923 $ 12,461 $ 100,811 $ − March 31, 2016 Carrying Amount Level 1 Level 2 Level 3 (Dollars in Thousands) Financial Assets: Cash and cash equivalents $ 12,127 $ 12,127 $ − $ − Investment securities-available for sale 2,122 − 2,150 − Investment securities-held to maturity 21,585 − 21,640 − Loans receivable,– net 82,198 − − 84,744 FHLB stock 254 254 − − Accrued interest receivable 369 369 − − Bank-owned life insurance 174 174 − − Real estate owned 1,764 − − 1,764 Total financial assets $ 120,593 $ 12,924 $ 23,790 $ 86,508 Financial Liabilities: Deposits-non-interest bearing $ 12,054 $ 12,054 $ − $ − Deposits-interest bearing 99,811 − 99,900 − Advances from Federal Home Loan Bank 3,000 3,000 − − Advance payments by borrowers for taxes and insurance 433 433 − − Accrued interest payable 6 6 − − Total financial liabilities $ 115,304 $ 15,493 $ 99,900 $ − </t>
  </si>
  <si>
    <t>Schedule of Fair Value, Off-balance Sheet Risks [Table Text Block]</t>
  </si>
  <si>
    <t xml:space="preserve"> June 30, 2016 March 31, 2016 Contract Value Estimated Fair Value Contract Value Estimated Fair Value Off-balance sheet instruments Commitments to extend credit $ 6,280 $ − $ 7,469 $ − </t>
  </si>
  <si>
    <t>Note 9 - Loans (Tables)</t>
  </si>
  <si>
    <t>Schedule of Accounts, Notes, Loans and Financing Receivable [Table Text Block]</t>
  </si>
  <si>
    <t xml:space="preserve"> June 30, March 31, 2016 2016 Residential (one-to four-family) real estate $ 62,573 $ 62,251 Multi-family and commercial real estate 9,959 9,569 Commercial 2,261 2,290 Home equity 8,816 8,528 Consumer 650 682 Construction 430 54 Total loans 84,689 83,374 Net deferred loan origination fees (71 ) (77 ) Allowance for loan losses (1,115 ) (1,099 ) Loans, net $ 83,503 $ 82,198 </t>
  </si>
  <si>
    <t>Financing Receivable Credit Quality Indicators [Table Text Block]</t>
  </si>
  <si>
    <t xml:space="preserve"> Pass Special Mention Loans Classified Loans Non- Performing Loans Total Residential real estate $ 59,521 $ − $ − $ 3,052 $ 62,573 Multi-family and commercial real estate 8,337 287 − 1,335 9,959 Commercial 2,050 74 39 98 2,261 Home equity 8,676 − − 140 8,816 Consumer 650 − − − 650 Construction 376 − − 54 430 $ 79,610 $ 361 $ 39 $ 4,679 $ 84,689 </t>
  </si>
  <si>
    <t>Past Due Financing Receivables [Table Text Block]</t>
  </si>
  <si>
    <t xml:space="preserve"> 30-59 Days Past Due 60- 89 Days Past Due Greater than 90 Days Past Due Total Past Due Current Total Loan Balances Residential real estate $ 716 $ 482 $ 2,089 $ 3,287 $ 59,286 $ 62,573 Multi-family and commercial real estate 277 287 661 1,225 8,734 9,959 Commercial 205 − 98 303 1,958 2,261 Home Equity 25 − 44 69 8,747 8,816 Consumer 3 − − 3 647 650 Construction − − − − 430 430 Total Loans $ 1,226 $ 769 $ 2,892 $ 4,887 $ 79,802 $ 84,689 Percentage of Total Loans 1.45 % 0.91 % 3.41 % 5.77 % 94.23 % 100.0 %</t>
  </si>
  <si>
    <t>Impaired Financing Receivables [Table Text Block]</t>
  </si>
  <si>
    <t xml:space="preserve"> June 30, 2016 March 31, 2016 Impaired loans for which a valuation allowance has been provided $ − $ — Impaired loans for which no valuation allowance has been provided $ 5,309 $ 4,966 Total loans determined to be impaired $ 5,309 $ 4,966 Allowance for loans losses related to impaired loans $ − $ — Average recorded investment in impaired loans $ 5,213 $ 5,054 Cash basis interest income recognized on impaired Loans $ 42 $ 201 </t>
  </si>
  <si>
    <t>Schedule of Credit Losses Related to Financing Receivables, Current and Noncurrent [Table Text Block]</t>
  </si>
  <si>
    <t xml:space="preserve"> Recorded Investment Unpaid Principal Balance Related Valuation Allowance Average Recorded Investment Interest Income Recognized While On Impaired Statues Impaired loans with no valuation allowance: Residential real estate $ 3,113 $ 3,053 $ − $ 2,980 $ 16 Multi-family and commercial real estate 1,937 1,931 − 1,939 21 Commercial 133 132 − 100 2 Home equity 142 139 − 135 2 Consumer − − − − − Construction 59 54 − 59 1 Total $ 5,384 $ 5,309 $ − $ 5,213 $ 42 Recorded Investment Unpaid Principal Balance Related Valuation Allowance Average Recorded Investment Interest Income Recognized While On Impaired Statues Impaired loans with no valuation allowance: Residential real estate $ 2,964 $ 2,920 $ − $ 2,913 $ 71 Multi-family and commercial real estate 1,938 1,935 − 1,992 117 Commercial 56 56 − 34 9 Home equity − − − 39 1 Consumer − − − 16 − Construction 59 54 − 60 3 Subtotal $ 5,017 $ 4,965 $ − $ 5,054 $ 201 </t>
  </si>
  <si>
    <t>Schedule of Financing Receivables, Non Accrual Status [Table Text Block]</t>
  </si>
  <si>
    <t xml:space="preserve"> June 30, 2016 March 31, 2016 Non-accrual loans: Residential real estate $ 1,436 $ 1,333 Multi-family and commercial real estate 661 553 Commercial 98 − Consumer − 21 Home equity 44 111 Construction − − Total non-accrual loans 2,239 2,018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634 $ 744 Multi-family and commercial real estate − − Commercial − − Consumer − − Home Equity − − Construction − − Total troubled debt restructurings in non-accrual status 634 744 Performing under modified terms: Residential real estate 982 787 Multi-family and commercial real estate 674 766 Commercial − − Consumer − − Home Equity 96 − Construction 54 54 Total troubled debt restructurings performing under modified terms: 1,806 1,607 Total troubled debt restructurings 2,440 2,351 Total non-performing loans 4,679 4,369 Real estate owned 1,579 1,764 Total non-performing assets 6,258 6,133 Non-performing loans as a percentage of loans 5.52 % 5.24 % Non-performing assets as a percentage of loans and real estate owned 7.25 % 7.20 % Non-performing assets as percentage of total assets 4.92 % 4.74 %</t>
  </si>
  <si>
    <t>Troubled Debt Restructurings on Financing Receivables [Table Text Block]</t>
  </si>
  <si>
    <t xml:space="preserve"> June 30, 2016 March 31, 2016 Outstanding Recorded Outstanding Recorded Number of Pre-Modification Post- Number of Pre-Modification Post- Troubled debt restructurings: Residential real estate 1 $ 77 $ 96 1 $ 164 $ 173 </t>
  </si>
  <si>
    <t>Schedule of Debtor Troubled Debt Restructuring, Subsequent Periods [Table Text Block]</t>
  </si>
  <si>
    <t xml:space="preserve"> Number of Recorded Investment Number of Recorded Investment Troubled debt restructurings that subsequently defaulted: Residential real estate 0 $ 0 0 $ 0 </t>
  </si>
  <si>
    <t>Real Estate Owned [Table Text Block]</t>
  </si>
  <si>
    <t xml:space="preserve"> June 30, March 31, 2016 2016 Balance, beginning of period $ 1,764 $ 2,433 Additions from loan foreclosures 110 332 Additions from capitalized costs 8 − Dispositions of REO (284 ) (752 ) Gain (loss) on sale of REO (6 ) (3 ) Valuation adjustments in the period (13 ) (246 ) Balance, end of period $ 1,579 $ 1,764 June 30, March 31, 2016 2016 Balance, beginning of period $ 227 $ 851 Valuation adjustments added in the period 13 247 Valuation adjustments on disposed properties during the period (168 ) (871 ) Balance, end of period $ 72 $ 227 </t>
  </si>
  <si>
    <t>Schedule of Charge-offs [Table Text Block]</t>
  </si>
  <si>
    <t xml:space="preserve"> June 30, 2016 March 31, 2016 Balance at beginning of period $ 1,099 $ 1,185 Provision: Commercial (25 ) (12 ) Commercial real estate (1 ) 9 Residential real estate 5 (132 ) Home Equity (12 ) 11 Consumer (17 ) 53 Construction 2 − Total Provision (48 ) (71 ) Charge-Offs: Commercial − − Commercial Real Estate − 17 Residential real estate − 40 Home Equity − 11 Consumer − 71 Recoveries (64 ) (124 ) Total Net Charge-Offs (64 ) 15 Balance at end of period $ 1,115 $ 1,099 Period-end loans outstanding $ 84,689 $ 83,374 Average loans outstanding $ 83,636 $ 83,666 Allowance as a percentage of period-end loans 1.32 % 1.32 % Net charge-offs as a percentage of average loans (0.07 ) % 0.02 %</t>
  </si>
  <si>
    <t>Allowance for Credit Losses on Financing Receivables [Table Text Block]</t>
  </si>
  <si>
    <t xml:space="preserve"> Commercial Commercial Real Estate Residential Real Estate Home Equity Consumer Construction Total Balance, beginning of year $ 80 $ 339 $ 568 $ 87 $ 25 $ − $ 1,099 Loan charge-offs − − − − − − − Recoveries 26 16 3 − 19 − 64 Provision for loan losses (25 ) (1 ) 5 (12 ) (17 ) 2 (48 ) Balance, end of period $ 81 $ 354 $ 576 $ 75 $ 27 $ 2 $ 1,115 Ending balance for loans individually evaluated for impairment − − − − − − − Ending balance for loans collectively evaluated for impairment $ 81 $ 354 $ 576 $ 75 $ 27 $ 2 $ 1,115 Loans receivable: Ending balance $ 2,261 $ 9,959 $ 62,573 $ 8,816 $ 650 $ 430 $ 84,689 Ending balance: loans individually evaluated for impairment $ 133 $ 1,711 $ 2,667 $ 545 $ − $ 54 $ 5,110 Ending balance: loans collectively evaluated for impairment $ 2,128 $ 8,248 $ 59,906 $ 8,271 $ 650 $ 376 $ 79,579 </t>
  </si>
  <si>
    <t>Note 10 - Investment Securities (Tables)</t>
  </si>
  <si>
    <t>Held-to-maturity Securities [Table Text Block]</t>
  </si>
  <si>
    <t xml:space="preserve"> Held-to-Maturity June 30, 2016 Amortized Cost Gross Unrealized Gains Gross Unrealized Losses Fair Value (Dollars in Thousands) Federal Farm Credit Bank Bond $ 4,500 $ 9 $ − $ 4,509 Federal Home Loan Bank Bonds 5,682 23 − 5,705 Federal Home Loan Mortgage Corporation Bonds 500 1 − 501 Federal National Mortgage Association 3,000 14 (2 ) 3,012 Municipal Bond 736 − − 736 14,418 47 (2 ) 14,463 Mortgage-Backed Securities: Federal Home Loan Mortgage Corporation 378 38 − 416 Federal National Mortgage Association 290 18 − 308 Government National Mortgage Corporation 149 5 − 154 817 61 − 878 Total $ 15,235 $ 108 $ (2 ) $ 15,341 Held-to-Maturity March 31, 2016 Amortized Cost Gross Unrealized Gains Gross Unrealized Losses Fair Value (Dollars in Thousands) Federal Home Loan Bank Bonds $ 5,802 $ 28 $ (4 ) $ 5,826 Federal Farm Credit Bonds 9,438 21 (1 ) 9,458 Federal Home Loan Mortgage Corporation Bonds 732 − − 732 Federal National Mortgage Association Bond 4,000 17 4,017 Municipal Bond 736 (1 ) 735 20,708 66 (6 ) 20,768 Mortgage-backed securities: Federal Home Loan Mortgage Corporation 322 26 (8 ) 340 Federal National Mortgage Association 398 40 (3 ) 435 Government National Mortgage Corporation 157 7 (1 ) 163 877 73 (12 ) 938 Total $ 21,585 $ 139 $ (18 ) $ 21,706 </t>
  </si>
  <si>
    <t>Available-for-sale Securities [Table Text Block]</t>
  </si>
  <si>
    <t xml:space="preserve"> Available for Sale June 30, 2016 Amortized Cost Gross Unrealized Gains Gross Unrealized Losses Fair Value Federal National Mortgage Association Bond 500 − (1 ) 499 Certificate of deposit 2,000 43 − 2,043 Mutual Fund Shares 116 − − 116 $ 2,616 $ 43 $ (1 ) $ 2,658 Available-for-Sale March 31, 2016 Gross Gross Amortized Unrealized Unrealized Fair Cost Gains Losses Value Federal National Mortgage Association $ 500 $ − $ (3 ) $ 497 Certificates of Deposit 1,500 31 − 1,531 Mutual Fund Shares 122 2 (2 ) 122 Total $ 2,122 $ 33 $ (5 ) $ 2,150 </t>
  </si>
  <si>
    <t>Investments Classified by Contractual Maturity Date [Table Text Block]</t>
  </si>
  <si>
    <t xml:space="preserve"> June 30, 2016 Held to Maturity Available for Sale (Dollars in Thousands) Amortized Cost Fair Value Amortized Cost Fair Value Amounts maturing in: One year or less $ 736 $ 736 $ − − After one year through five years − − 1,500 1,533 After five years through ten years 5,425 5,439 500 510 After ten years 9,074 9,166 500 499 Equity securities − − 116 116 $ 15,235 $ 15,341 $ 2,616 $ 2,658 March 31, 2016 Held to Maturity Available for Sale (Dollars in Thousands) Amortized Cost Fair Value Amortized Cost Fair Value Amounts maturing in: One year or less $ 736 $ 735 $ − $ − After one year through five years 945 945 1,000 1,025 After five years through ten years 8,380 8,384 1,000 1,004 After ten years 11,524 11,642 − − Mutual fund shares − − 122 122 $ 21,585 $ 21,706 $ 2,122 $ 2,150 </t>
  </si>
  <si>
    <t>Schedule of Unrealized Loss on Investments [Table Text Block]</t>
  </si>
  <si>
    <t xml:space="preserve"> Continuous Unrealized Continuous Unrealized Losses Existing For Losses Existing For Less Than 12 Months 12 Months or Greater Total Fair Unrealized Fair Unrealized Fair Unrealized June 30, 2016 Value Losses Value Losses Value Losses Federal National Mortgage Association $ 498 $ (2 ) $ − $ − $ 498 $ (2 ) Municipal Bonds 735 (1 ) − − 735 (1 ) Total $ 1,233 $ (3 ) $ − $ − $ 1233 $ (3 ) Continuous Unrealized Continuous Unrealized Losses Existing For Losses Existing For Less Than 12 Months 12 Months or Greater Total Fair Unrealized Fair Unrealized Fair Unrealized March 31, 2016 Value Losses Value Losses Value Losses Federal Home Loan Bank Bonds $ − $ − $ 496 $ ( 4 ) $ 496 $ ( 4 ) Federal Farm Credit Bonds − − 499 ( 1 ) 499 ( 1 ) Federal National Mortgage Association − − 497 ( 3 ) 497 ( 3 ) Municipal Bonds 735 ( 1 ) 735 ( 1 ) Mutual fund shares 64 ( 2 ) 64 ( 2 ) 735 ( 1 ) 1,556 ( 10 ) 2,291 ( 11 ) Mortgage –Backed Securities: Federal Home Loan Mortgage Corporation − − 103 (8 ) 103 (8 ) Federal national Mortgage Association − − 154 (3 ) 154 (3 ) Government national Mortgage Association − − 22 (1 ) 22 (1 ) 279 (12 ) 279 (12 ) Total $ 735 $ (1 ) $ 1,835 $ (22 ) $ 2,570 $ (23 )</t>
  </si>
  <si>
    <t>Note 1 - Basis of Presentation (Details Textual)</t>
  </si>
  <si>
    <t>Oct. 16, 2013USD ($)shares</t>
  </si>
  <si>
    <t>Stock Issued During Period, Shares, New Issues | shares</t>
  </si>
  <si>
    <t>Exchange of Common Stock Shares | shares</t>
  </si>
  <si>
    <t>Proceeds from Reorganization and Stock Offering | $</t>
  </si>
  <si>
    <t>Costs from Reorganization and Stock Offering | $</t>
  </si>
  <si>
    <t>Note 3 - Deferred Income Taxes (Details Textual)</t>
  </si>
  <si>
    <t>GAAP Capital Ratio, Basis Points in Excess of Tier 1 Regulatory Capital Ratio</t>
  </si>
  <si>
    <t>1.21%</t>
  </si>
  <si>
    <t>Note 4 - Income Taxes (Details Textual)</t>
  </si>
  <si>
    <t>Jun. 30, 2016USD ($)</t>
  </si>
  <si>
    <t>Federal and State Jurisdiction [Member] | Earliest Tax Year [Member]</t>
  </si>
  <si>
    <t>Open Tax Year</t>
  </si>
  <si>
    <t>Federal and State Jurisdiction [Member] | Latest Tax Year [Member]</t>
  </si>
  <si>
    <t>Liability for Uncertainty in Income Taxes, Current</t>
  </si>
  <si>
    <t>Note 5 - Earnings Per Share - Earnings Per Share Reconciliation (Details) - USD ($)</t>
  </si>
  <si>
    <t>Denominators:</t>
  </si>
  <si>
    <t>Basic shares outstanding (in shares)</t>
  </si>
  <si>
    <t>Effect of dilutive securities (in shares)</t>
  </si>
  <si>
    <t>Dilutive shares outstanding (in shares)</t>
  </si>
  <si>
    <t>Earnings per share:</t>
  </si>
  <si>
    <t>Basic (in dollars per share)</t>
  </si>
  <si>
    <t>Dilutive (in dollars per share)</t>
  </si>
  <si>
    <t>Note 6 - Regulatory Agreement (Details Textual)</t>
  </si>
  <si>
    <t>In Accordance With the Written Agreement With the Office of the Comptroller of the Currency [Member]</t>
  </si>
  <si>
    <t>Tier One Leverage Capital Required for Capital Adequacy to Average Assets</t>
  </si>
  <si>
    <t>8.00%</t>
  </si>
  <si>
    <t>Tier One Risk Based Capital Required for Capital Adequacy to Risk Weighted Assets</t>
  </si>
  <si>
    <t>12.00%</t>
  </si>
  <si>
    <t>Capital Required for Capital Adequacy to Risk Weighted Assets</t>
  </si>
  <si>
    <t>13.00%</t>
  </si>
  <si>
    <t>Tier One Leverage Capital to Average Assets</t>
  </si>
  <si>
    <t>8.90%</t>
  </si>
  <si>
    <t>Tier One Risk Based Capital to Risk Weighted Assets</t>
  </si>
  <si>
    <t>16.19%</t>
  </si>
  <si>
    <t>Capital to Risk Weighted Assets</t>
  </si>
  <si>
    <t>17.45%</t>
  </si>
  <si>
    <t>Note 8 - Fair Value of Financial Instruments - Assets and Liabilities Measured at Fair Value on a Recurring Basis (Details) - USD ($)</t>
  </si>
  <si>
    <t>Fair Value, Measurements, Recurring [Member] | Fair Value, Inputs, Level 2 [Member]</t>
  </si>
  <si>
    <t>Available for Sale, Fair Value</t>
  </si>
  <si>
    <t>Note 8 - Fair Value of Financial Instruments - Assets and Liabilities Measured at Fair Value On a Non-recurring Basis (Details) - Fair Value, Measurements, Nonrecurring [Member] - Fair Value, Inputs, Level 3 [Member] - USD ($) $ in Thousands</t>
  </si>
  <si>
    <t>Impaired Loans [Member]</t>
  </si>
  <si>
    <t>Impaired loans</t>
  </si>
  <si>
    <t>Real Estate Owned [Member]</t>
  </si>
  <si>
    <t>Note 8 - Fair Value of Financial Instruments - Estimated Fair Value of Assets and Liabilities (Details) - USD ($)</t>
  </si>
  <si>
    <t>Mar. 31, 2015</t>
  </si>
  <si>
    <t>Reported Value Measurement [Member]</t>
  </si>
  <si>
    <t>Cash and cash equivalents</t>
  </si>
  <si>
    <t>FHLB stock</t>
  </si>
  <si>
    <t>Total non-performing assets</t>
  </si>
  <si>
    <t>Deposits- non-interest bearing</t>
  </si>
  <si>
    <t>Deposits – interest bearing</t>
  </si>
  <si>
    <t>Total financial liabilities</t>
  </si>
  <si>
    <t>Estimate of Fair Value Measurement [Member] | Fair Value, Inputs, Level 1 [Member]</t>
  </si>
  <si>
    <t>Estimate of Fair Value Measurement [Member] | Fair Value, Inputs, Level 2 [Member]</t>
  </si>
  <si>
    <t>Estimate of Fair Value Measurement [Member] | Fair Value, Inputs, Level 3 [Member]</t>
  </si>
  <si>
    <t>Note 8 - Fair Value of Financial Instruments - Off-balance Sheet Instruments (Details) - Commitments to Extend Credit [Member] - USD ($)</t>
  </si>
  <si>
    <t>Commitments to extend credit, estimated fair value</t>
  </si>
  <si>
    <t>Commitments to extend credit, contract value</t>
  </si>
  <si>
    <t>Note 9 - Loans (Details Textual) $ in Thousands</t>
  </si>
  <si>
    <t>12 Months Ended</t>
  </si>
  <si>
    <t>Mar. 31, 2016USD ($)</t>
  </si>
  <si>
    <t>Total Charge-offs [Member]</t>
  </si>
  <si>
    <t>Loans Receivables, Write Offs, Number of Relationships</t>
  </si>
  <si>
    <t>Allowance for Loan and Lease Losses, Write-offs</t>
  </si>
  <si>
    <t>Partial Charge-offs [Member]</t>
  </si>
  <si>
    <t>Downgraded Loans [Member] | Residential Portfolio Segment [Member]</t>
  </si>
  <si>
    <t>Financing Receivable, Modifications, Number of Contracts</t>
  </si>
  <si>
    <t>Loans and Leases Receivable, Nonperforming, Nonaccrual of Interest</t>
  </si>
  <si>
    <t>Downgraded Loans [Member] | Commercial Portfolio Segment [Member]</t>
  </si>
  <si>
    <t>Downgraded Loans [Member]</t>
  </si>
  <si>
    <t>Non-Accruals Transfer to Accruing Status [Member] | Residential Portfolio Segment [Member]</t>
  </si>
  <si>
    <t>Non-Accruals Transfer to Accruing Status [Member] | Commercial Portfolio Segment [Member]</t>
  </si>
  <si>
    <t>Non-Accruals Transfer to Accruing Status [Member] | Home Equity Portfolio Segment [Member]</t>
  </si>
  <si>
    <t>Residential Portfolio Segment [Member] | Maximum [Member]</t>
  </si>
  <si>
    <t>Loan Origination, Percentage of Appraised Value or Selling Price</t>
  </si>
  <si>
    <t>80.00%</t>
  </si>
  <si>
    <t>Residential Portfolio Segment [Member] | Nonperforming Financial Instruments [Member]</t>
  </si>
  <si>
    <t>Financing Receivable, Modifications, Recorded Investment</t>
  </si>
  <si>
    <t>Residential Portfolio Segment [Member]</t>
  </si>
  <si>
    <t>Financing Receivable, Recorded Investment, Nonaccrual Status</t>
  </si>
  <si>
    <t>Owner Occupied Property [Member] | Maximum [Member]</t>
  </si>
  <si>
    <t>Loan Term</t>
  </si>
  <si>
    <t>30 years</t>
  </si>
  <si>
    <t>Non-owner Occupied Property [Member] | Maximum [Member]</t>
  </si>
  <si>
    <t>Commercial Real Estate Portfolio Segment [Member] | Maximum [Member]</t>
  </si>
  <si>
    <t>Interest Rate Maturity Or Re-price</t>
  </si>
  <si>
    <t>7 years</t>
  </si>
  <si>
    <t>Loan Amortization Period</t>
  </si>
  <si>
    <t>25 years</t>
  </si>
  <si>
    <t>Commercial Real Estate Portfolio Segment [Member] | Minimum [Member]</t>
  </si>
  <si>
    <t>5 years</t>
  </si>
  <si>
    <t>Commercial Real Estate Portfolio Segment [Member]</t>
  </si>
  <si>
    <t>Consumer Portfolio Segment [Member] | Maximum [Member]</t>
  </si>
  <si>
    <t>Consumer Portfolio Segment [Member] | Nonperforming Financial Instruments [Member]</t>
  </si>
  <si>
    <t>Consumer Portfolio Segment [Member]</t>
  </si>
  <si>
    <t>Commercial Portfolio Segment [Member] | Nonperforming Financial Instruments [Member]</t>
  </si>
  <si>
    <t>Commercial Portfolio Segment [Member]</t>
  </si>
  <si>
    <t>Home Equity Portfolio Segment [Member] | Nonperforming Financial Instruments [Member]</t>
  </si>
  <si>
    <t>Home Equity Portfolio Segment [Member]</t>
  </si>
  <si>
    <t>Nonperforming Financial Instruments [Member] | Payment Deferral [Member]</t>
  </si>
  <si>
    <t>Nonperforming Financial Instruments [Member]</t>
  </si>
  <si>
    <t>In Non-accrual Status [Member]</t>
  </si>
  <si>
    <t>Financing Receivable, Number of Contracts, Nonaccrual Status</t>
  </si>
  <si>
    <t>Increase (Decrease) in Finance Receivables</t>
  </si>
  <si>
    <t>Maximum Loan to One Borrower Limitation, Percentage of Capital Funds</t>
  </si>
  <si>
    <t>15.00%</t>
  </si>
  <si>
    <t>Maximum Loan to One Borrower Limitation</t>
  </si>
  <si>
    <t>Additional Loan to One Borrower Limitation if Collateralized, Percentage of Adjusted Capital Funds</t>
  </si>
  <si>
    <t>10.00%</t>
  </si>
  <si>
    <t>Adjusted Capital Funds Value</t>
  </si>
  <si>
    <t>Impaired Financing Receivable, Average Recorded Investment</t>
  </si>
  <si>
    <t>Impaired Financing Receivable, Interest Income, Cash Basis Method</t>
  </si>
  <si>
    <t>Allowance for Loan Loss to Loans Outstanding Ratio</t>
  </si>
  <si>
    <t>1.32%</t>
  </si>
  <si>
    <t>Increase (Decrease) in Non-performing Assets</t>
  </si>
  <si>
    <t>Non-performing Assets As Percentage of Total Assets</t>
  </si>
  <si>
    <t>4.92%</t>
  </si>
  <si>
    <t>4.74%</t>
  </si>
  <si>
    <t>Note 9 - Loans - Loans (Details) - USD ($)</t>
  </si>
  <si>
    <t>Construction Portfolio Segment [Member]</t>
  </si>
  <si>
    <t>Net deferred loan origination fees</t>
  </si>
  <si>
    <t>Loans, net</t>
  </si>
  <si>
    <t>Note 9 - Loans - Loans by Credit Quality Indicator (Details) - USD ($) $ in Thousands</t>
  </si>
  <si>
    <t>Pass [Member] | Residential Portfolio Segment [Member]</t>
  </si>
  <si>
    <t>Pass [Member] | Commercial Real Estate Portfolio Segment [Member]</t>
  </si>
  <si>
    <t>Pass [Member] | Commercial Portfolio Segment [Member]</t>
  </si>
  <si>
    <t>Pass [Member] | Home Equity Portfolio Segment [Member]</t>
  </si>
  <si>
    <t>Pass [Member] | Consumer Portfolio Segment [Member]</t>
  </si>
  <si>
    <t>Pass [Member] | Construction Portfolio Segment [Member]</t>
  </si>
  <si>
    <t>Pass [Member]</t>
  </si>
  <si>
    <t>Special Mention [Member] | Residential Portfolio Segment [Member]</t>
  </si>
  <si>
    <t>Special Mention [Member] | Commercial Real Estate Portfolio Segment [Member]</t>
  </si>
  <si>
    <t>Special Mention [Member] | Commercial Portfolio Segment [Member]</t>
  </si>
  <si>
    <t>Special Mention [Member]</t>
  </si>
  <si>
    <t>Classified Loans [Member] | Residential Portfolio Segment [Member]</t>
  </si>
  <si>
    <t>Classified Loans [Member] | Commercial Real Estate Portfolio Segment [Member]</t>
  </si>
  <si>
    <t>Classified Loans [Member] | Commercial Portfolio Segment [Member]</t>
  </si>
  <si>
    <t>Classified Loans [Member]</t>
  </si>
  <si>
    <t>Commercial Real Estate Portfolio Segment [Member] | Nonperforming Financial Instruments [Member]</t>
  </si>
  <si>
    <t>Construction Portfolio Segment [Member] | Nonperforming Financial Instruments [Member]</t>
  </si>
  <si>
    <t>Note 9 - Loans - Past-Due Loans (Details) - USD ($) $ in Thousands</t>
  </si>
  <si>
    <t>Financing Receivables, 30 to 59 Days Past Due [Member] | Residential Portfolio Segment [Member]</t>
  </si>
  <si>
    <t>Past due loans</t>
  </si>
  <si>
    <t>Financing Receivables, 30 to 59 Days Past Due [Member] | Commercial Real Estate Portfolio Segment [Member]</t>
  </si>
  <si>
    <t>Financing Receivables, 30 to 59 Days Past Due [Member] | Commercial Portfolio Segment [Member]</t>
  </si>
  <si>
    <t>Financing Receivables, 30 to 59 Days Past Due [Member] | Home Equity Portfolio Segment [Member]</t>
  </si>
  <si>
    <t>Financing Receivables, 30 to 59 Days Past Due [Member] | Consumer Portfolio Segment [Member]</t>
  </si>
  <si>
    <t>Financing Receivables, 30 to 59 Days Past Due [Member]</t>
  </si>
  <si>
    <t>Percentage past due loans</t>
  </si>
  <si>
    <t>1.45%</t>
  </si>
  <si>
    <t>Financing Receivables, 60 to 89 Days Past Due [Member] | Residential Portfolio Segment [Member]</t>
  </si>
  <si>
    <t>Financing Receivables, 60 to 89 Days Past Due [Member] | Commercial Real Estate Portfolio Segment [Member]</t>
  </si>
  <si>
    <t>Financing Receivables, 60 to 89 Days Past Due [Member] | Commercial Portfolio Segment [Member]</t>
  </si>
  <si>
    <t>Financing Receivables, 60 to 89 Days Past Due [Member]</t>
  </si>
  <si>
    <t>0.91%</t>
  </si>
  <si>
    <t>Financing Receivables, Equal to Greater than 90 Days Past Due [Member] | Residential Portfolio Segment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Home Equity Portfolio Segment [Member]</t>
  </si>
  <si>
    <t>Financing Receivables, Equal to Greater than 90 Days Past Due [Member]</t>
  </si>
  <si>
    <t>3.41%</t>
  </si>
  <si>
    <t>Current loans</t>
  </si>
  <si>
    <t>5.77%</t>
  </si>
  <si>
    <t>Percentage of current loans</t>
  </si>
  <si>
    <t>94.23%</t>
  </si>
  <si>
    <t>Percentage of Total Loans</t>
  </si>
  <si>
    <t>100.00%</t>
  </si>
  <si>
    <t>Note 9 - Loans - Impaired Loans (Details) - USD ($) $ in Thousands</t>
  </si>
  <si>
    <t>Impaired loans for which a valuation allowance has been provided</t>
  </si>
  <si>
    <t>Impaired loans for which no valuation allowance has been provided</t>
  </si>
  <si>
    <t>Total loans determined to be impaired</t>
  </si>
  <si>
    <t>Allowance for loans losses related to impaired loans</t>
  </si>
  <si>
    <t>Note 9 - Loans - Impaired Loans by Portfolio (Details) - USD ($) $ in Thousands</t>
  </si>
  <si>
    <t>6 Months Ended</t>
  </si>
  <si>
    <t>Recorded Investment</t>
  </si>
  <si>
    <t>Average Recorded Investment</t>
  </si>
  <si>
    <t>Interest Income Recognized While On Impaired Statues</t>
  </si>
  <si>
    <t>Unpaid Principal Balance</t>
  </si>
  <si>
    <t>Multi-family and Commercial Real Estate Portfolio Segment [Member]</t>
  </si>
  <si>
    <t>Note 9 - Loans - Nonaccrual Loans (Details) - USD ($)</t>
  </si>
  <si>
    <t>Residential Portfolio Segment [Member] | Performing Financial Instruments [Member]</t>
  </si>
  <si>
    <t>Accruing loans past 90 days or more</t>
  </si>
  <si>
    <t>Multi-family and Commercial Real Estate Portfolio Segment [Member] | Nonperforming Financial Instruments [Member]</t>
  </si>
  <si>
    <t>Multi-family and Commercial Real Estate Portfolio Segment [Member] | Performing Financial Instruments [Member]</t>
  </si>
  <si>
    <t>Commercial Portfolio Segment [Member] | Performing Financial Instruments [Member]</t>
  </si>
  <si>
    <t>Consumer Portfolio Segment [Member] | Performing Financial Instruments [Member]</t>
  </si>
  <si>
    <t>Home Equity Portfolio Segment [Member] | Performing Financial Instruments [Member]</t>
  </si>
  <si>
    <t>Construction Portfolio Segment [Member] | Performing Financial Instruments [Member]</t>
  </si>
  <si>
    <t>Total non-performing loans</t>
  </si>
  <si>
    <t>Performing Financial Instruments [Member]</t>
  </si>
  <si>
    <t>Non-performing loans as a percentage of loans</t>
  </si>
  <si>
    <t>5.52%</t>
  </si>
  <si>
    <t>5.24%</t>
  </si>
  <si>
    <t>Non-performing assets as a percentage of loans and real estate owned</t>
  </si>
  <si>
    <t>7.25%</t>
  </si>
  <si>
    <t>7.20%</t>
  </si>
  <si>
    <t>Non-performing assets as percentage of total assets</t>
  </si>
  <si>
    <t>Note 9 - Loans - Troubled Debt Restructurings (Details) - Residential Portfolio Segment [Member] $ in Thousands</t>
  </si>
  <si>
    <t>Number of Contracts</t>
  </si>
  <si>
    <t>Outstanding Recorded Investment Pre-Modification</t>
  </si>
  <si>
    <t>Outstanding Recorded Investment Post-Modification</t>
  </si>
  <si>
    <t>Note 9 - Loans - Troubled Debt Restructurings Subsequent Default (Details) - Residential Portfolio Segment [Member]</t>
  </si>
  <si>
    <t>Troubled debt restructurings that subsequently defaulted, number of contracts</t>
  </si>
  <si>
    <t>Troubled debt restructurings that subsequently defaulted, recorded investment</t>
  </si>
  <si>
    <t>Note 9 - Loans - Real Estate Owned (REO), Net of Valuation Allowance (Details) - USD ($)</t>
  </si>
  <si>
    <t>Balance, beginning of period</t>
  </si>
  <si>
    <t>Additions from capitalized costs</t>
  </si>
  <si>
    <t>Dispositions of REO</t>
  </si>
  <si>
    <t>Valuation adjustments in the period</t>
  </si>
  <si>
    <t>Balance, end of period</t>
  </si>
  <si>
    <t>Valuation adjustments added in the period</t>
  </si>
  <si>
    <t>Valuation adjustments on disposed properties during the period</t>
  </si>
  <si>
    <t>Note 9 - Loans - Allowance for Losses on Loans and Charge-Offs (Details) - USD ($)</t>
  </si>
  <si>
    <t>Balance, beginning of year</t>
  </si>
  <si>
    <t>Provision</t>
  </si>
  <si>
    <t>Recoveries</t>
  </si>
  <si>
    <t>Ending balance</t>
  </si>
  <si>
    <t>Total Net Charge-Offs</t>
  </si>
  <si>
    <t>Average loans outstanding</t>
  </si>
  <si>
    <t>Allowance as a percentage of period-end loans</t>
  </si>
  <si>
    <t>Net charge-offs as a percentage of average loans</t>
  </si>
  <si>
    <t>(0.07%)</t>
  </si>
  <si>
    <t>0.02%</t>
  </si>
  <si>
    <t>Note 9 - Loans - Allowance for Loan Losses (Details) - USD ($)</t>
  </si>
  <si>
    <t>Loan charge-offs</t>
  </si>
  <si>
    <t>Ending balance for loans collectively evaluated for impairment</t>
  </si>
  <si>
    <t>Ending balance: loans individually evaluated for impairment</t>
  </si>
  <si>
    <t>Ending balance: loans collectively evaluated for impairment</t>
  </si>
  <si>
    <t>Ending balance for loans individually evaluated for impairment</t>
  </si>
  <si>
    <t>Note 10 - Investment Securities (Details Textual) - Debt Securities [Member]</t>
  </si>
  <si>
    <t>Available-for-sale, Securities in Unrealized Loss Positions, Qualitative Disclosure, Number of Positions</t>
  </si>
  <si>
    <t>Securities in Unrealized Loss Positions, Depreciated Percentage from Amortized Cost</t>
  </si>
  <si>
    <t>0.01%</t>
  </si>
  <si>
    <t>Note 10 - Investment Securities - Held-to-Maturity Securities (Details) - USD ($)</t>
  </si>
  <si>
    <t>Federal Farm Credit Bonds [Member]</t>
  </si>
  <si>
    <t>Held-to-Maturity, Amortized Cost</t>
  </si>
  <si>
    <t>Held-to-Maturity, Gross Unrealized Gains</t>
  </si>
  <si>
    <t>Held-to-Maturity, Gross Unrealized Losses</t>
  </si>
  <si>
    <t>Held-to-Maturity, Fair Value</t>
  </si>
  <si>
    <t>Federal Home Loan Bank Certificates and Obligations (FHLB) [Member]</t>
  </si>
  <si>
    <t>Federal Home Loan Mortgage Corporation Certificates and Obligations (FHLMC) [Member]</t>
  </si>
  <si>
    <t>Federal National Mortgage Association Certificates and Obligations (FNMA) [Member]</t>
  </si>
  <si>
    <t>Municipal Bonds [Member]</t>
  </si>
  <si>
    <t>Bonds [Member]</t>
  </si>
  <si>
    <t>Mortgage Backed Securities, Federal Home Loan Mortgage Corporation [Member]</t>
  </si>
  <si>
    <t>Mortgage Backed Securities, Federal National Mortgage Association [Member]</t>
  </si>
  <si>
    <t>Government National Mortgage Association Certificates and Obligations (GNMA) [Member]</t>
  </si>
  <si>
    <t>Collateralized Mortgage Backed Securities [Member]</t>
  </si>
  <si>
    <t>Note 10 - Investment Securities - Available-for-Sale Securities (Details) - USD ($)</t>
  </si>
  <si>
    <t>Available for Sale, Amortized Cost</t>
  </si>
  <si>
    <t>Available for Sale, Gross Unrealized Gains</t>
  </si>
  <si>
    <t>Available for Sale, Gross Unrealized Losses</t>
  </si>
  <si>
    <t>Certificates of Deposit [Member]</t>
  </si>
  <si>
    <t>Mutual Fund Shares [Member]</t>
  </si>
  <si>
    <t>Note 10 - Investment Securities - Maturities of Securities (Details) - USD ($)</t>
  </si>
  <si>
    <t>Held to Maturity, One year or less, Amortized Cost</t>
  </si>
  <si>
    <t>Held to Maturity, One year or less, Fair Value</t>
  </si>
  <si>
    <t>Available for Sale, One year or less, Amortized Cost</t>
  </si>
  <si>
    <t>Available for Sale, One year or less, Fair Value</t>
  </si>
  <si>
    <t>Held to Maturity, After one year through five years, Amortized Cost</t>
  </si>
  <si>
    <t>Held to Maturity, After one year through five years, Fair Value</t>
  </si>
  <si>
    <t>Available for Sale, After one year through five years, Amortized Cost</t>
  </si>
  <si>
    <t>Available for Sale, After one year through five years, Fair Value</t>
  </si>
  <si>
    <t>Held to Maturity, After five years through ten years, Amortized Cost</t>
  </si>
  <si>
    <t>Held to Maturity, After five years through ten years, Fair Value</t>
  </si>
  <si>
    <t>Available for Sale, After five years through ten years, Amortized Cost</t>
  </si>
  <si>
    <t>Available for Sale, After five years through ten years, Fair Value</t>
  </si>
  <si>
    <t>Held to Maturity, After ten years, Amortized Cost</t>
  </si>
  <si>
    <t>Held to Maturity, After ten years, Fair Value</t>
  </si>
  <si>
    <t>Available for Sale, After ten years, Amortized Cost</t>
  </si>
  <si>
    <t>Available for Sale, After ten years, Fair Value</t>
  </si>
  <si>
    <t>Equity securities, Amortized Cost</t>
  </si>
  <si>
    <t>Equity securities, Fair Value</t>
  </si>
  <si>
    <t>Note 10 - Investment Securities - Securities With Gross Unrealized Losses (Details) - USD ($) $ in Thousands</t>
  </si>
  <si>
    <t>Continuous Unrealized Losses Existing For Less Than 12 Months Fair</t>
  </si>
  <si>
    <t>Continuous Unrealized Losses Existing For Less Than 12 Months Unrealized</t>
  </si>
  <si>
    <t>Continuous Unrealized Losses Existing For 12 Months or Greater Fair</t>
  </si>
  <si>
    <t>Continuous Unrealized Losses Existing For 12 Months or Greater Unrealized</t>
  </si>
  <si>
    <t>Total Fair Value</t>
  </si>
  <si>
    <t>Total Unrealized Losses</t>
  </si>
  <si>
    <t>Commercial Mortgage Backed Securiti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760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945425</v>
      </c>
    </row>
    <row r="13" spans="1:3">
      <c s="4" r="A13" t="s">
        <v>20</v>
      </c>
      <c s="4" r="B13" t="s">
        <v>21</v>
      </c>
    </row>
    <row r="14" spans="1:3">
      <c s="4" r="A14" t="s">
        <v>22</v>
      </c>
      <c s="4" r="B14" t="s">
        <v>23</v>
      </c>
    </row>
    <row r="15" spans="1:3">
      <c s="4" r="A15" t="s">
        <v>24</v>
      </c>
      <c s="6" r="B15" t="n">
        <v>2017</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4</v>
      </c>
    </row>
    <row r="4" spans="1:2">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v>
      </c>
    </row>
    <row r="3" spans="1:2">
      <c s="4" r="A3" t="s">
        <v>181</v>
      </c>
    </row>
    <row r="4" spans="1:2">
      <c s="3" r="A4" t="s">
        <v>174</v>
      </c>
    </row>
    <row r="5" spans="1:2">
      <c s="4" r="A5" t="s">
        <v>182</v>
      </c>
      <c s="4" r="B5" t="s">
        <v>183</v>
      </c>
    </row>
    <row r="6" spans="1:2">
      <c s="4" r="A6" t="s">
        <v>182</v>
      </c>
      <c s="4" r="B6"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74</v>
      </c>
    </row>
    <row r="4" spans="1:2">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v>
      </c>
    </row>
    <row r="3" spans="1:2">
      <c s="3" r="A3" t="s">
        <v>174</v>
      </c>
    </row>
    <row r="4" spans="1:2">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9</v>
      </c>
      <c s="2" r="B1" t="s">
        <v>1</v>
      </c>
    </row>
    <row r="2" spans="1:2">
      <c s="2" r="B2" t="s">
        <v>2</v>
      </c>
    </row>
    <row r="3" spans="1:2">
      <c s="3" r="A3" t="s">
        <v>174</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74</v>
      </c>
    </row>
    <row r="4" spans="1:2">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5</v>
      </c>
      <c s="2" r="B1" t="s">
        <v>1</v>
      </c>
    </row>
    <row r="2" spans="1:2">
      <c s="2" r="B2" t="s">
        <v>2</v>
      </c>
    </row>
    <row r="3" spans="1:2">
      <c s="3" r="A3" t="s">
        <v>174</v>
      </c>
    </row>
    <row r="4" spans="1:2">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8</v>
      </c>
      <c s="2" r="B1" t="s">
        <v>1</v>
      </c>
    </row>
    <row r="2" spans="1:2">
      <c s="2" r="B2" t="s">
        <v>2</v>
      </c>
    </row>
    <row r="3" spans="1:2">
      <c s="3" r="A3" t="s">
        <v>174</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74</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17021</v>
      </c>
      <c s="7" r="C3" t="n">
        <v>585364</v>
      </c>
    </row>
    <row r="4" spans="1:3">
      <c s="4" r="A4" t="s">
        <v>33</v>
      </c>
      <c s="6" r="B4" t="n">
        <v>14519899</v>
      </c>
      <c s="6" r="C4" t="n">
        <v>11542024</v>
      </c>
    </row>
    <row r="5" spans="1:3">
      <c s="4" r="A5" t="s">
        <v>34</v>
      </c>
      <c s="6" r="B5" t="n">
        <v>15036920</v>
      </c>
      <c s="6" r="C5" t="n">
        <v>12127388</v>
      </c>
    </row>
    <row r="6" spans="1:3">
      <c s="3" r="A6" t="s">
        <v>35</v>
      </c>
    </row>
    <row r="7" spans="1:3">
      <c s="4" r="A7" t="s">
        <v>36</v>
      </c>
      <c s="6" r="B7" t="n">
        <v>2658250</v>
      </c>
      <c s="6" r="C7" t="n">
        <v>2150093</v>
      </c>
    </row>
    <row r="8" spans="1:3">
      <c s="4" r="A8" t="s">
        <v>37</v>
      </c>
      <c s="6" r="B8" t="n">
        <v>15235456</v>
      </c>
      <c s="6" r="C8" t="n">
        <v>21584538</v>
      </c>
    </row>
    <row r="9" spans="1:3">
      <c s="4" r="A9" t="s">
        <v>38</v>
      </c>
      <c s="6" r="B9" t="n">
        <v>17893706</v>
      </c>
      <c s="6" r="C9" t="n">
        <v>23734631</v>
      </c>
    </row>
    <row r="10" spans="1:3">
      <c s="4" r="A10" t="s">
        <v>39</v>
      </c>
      <c s="6" r="B10" t="n">
        <v>83503299</v>
      </c>
      <c s="6" r="C10" t="n">
        <v>82197809</v>
      </c>
    </row>
    <row r="11" spans="1:3">
      <c s="4" r="A11" t="s">
        <v>40</v>
      </c>
      <c s="6" r="B11" t="n">
        <v>326152</v>
      </c>
      <c s="6" r="C11" t="n">
        <v>369138</v>
      </c>
    </row>
    <row r="12" spans="1:3">
      <c s="4" r="A12" t="s">
        <v>41</v>
      </c>
      <c s="6" r="B12" t="n">
        <v>1579137</v>
      </c>
      <c s="6" r="C12" t="n">
        <v>1763628</v>
      </c>
    </row>
    <row r="13" spans="1:3">
      <c s="4" r="A13" t="s">
        <v>42</v>
      </c>
      <c s="6" r="B13" t="n">
        <v>169300</v>
      </c>
      <c s="6" r="C13" t="n">
        <v>253800</v>
      </c>
    </row>
    <row r="14" spans="1:3">
      <c s="4" r="A14" t="s">
        <v>43</v>
      </c>
      <c s="6" r="B14" t="n">
        <v>6229440</v>
      </c>
      <c s="6" r="C14" t="n">
        <v>6290047</v>
      </c>
    </row>
    <row r="15" spans="1:3">
      <c s="4" r="A15" t="s">
        <v>44</v>
      </c>
      <c s="6" r="B15" t="n">
        <v>1999050</v>
      </c>
      <c s="6" r="C15" t="n">
        <v>2066535</v>
      </c>
    </row>
    <row r="16" spans="1:3">
      <c s="4" r="A16" t="s">
        <v>45</v>
      </c>
      <c s="6" r="B16" t="n">
        <v>173914</v>
      </c>
      <c s="6" r="C16" t="n">
        <v>174252</v>
      </c>
    </row>
    <row r="17" spans="1:3">
      <c s="4" r="A17" t="s">
        <v>46</v>
      </c>
      <c s="6" r="B17" t="n">
        <v>339957</v>
      </c>
      <c s="6" r="C17" t="n">
        <v>437797</v>
      </c>
    </row>
    <row r="18" spans="1:3">
      <c s="4" r="A18" t="s">
        <v>47</v>
      </c>
      <c s="6" r="B18" t="n">
        <v>127250875</v>
      </c>
      <c s="6" r="C18" t="n">
        <v>129415025</v>
      </c>
    </row>
    <row r="19" spans="1:3">
      <c s="3" r="A19" t="s">
        <v>48</v>
      </c>
    </row>
    <row r="20" spans="1:3">
      <c s="4" r="A20" t="s">
        <v>49</v>
      </c>
      <c s="6" r="B20" t="n">
        <v>11003399</v>
      </c>
      <c s="6" r="C20" t="n">
        <v>12054146</v>
      </c>
    </row>
    <row r="21" spans="1:3">
      <c s="4" r="A21" t="s">
        <v>50</v>
      </c>
      <c s="6" r="B21" t="n">
        <v>100461252</v>
      </c>
      <c s="6" r="C21" t="n">
        <v>99810501</v>
      </c>
    </row>
    <row r="22" spans="1:3">
      <c s="4" r="A22" t="s">
        <v>51</v>
      </c>
      <c s="6" r="B22" t="n">
        <v>111464651</v>
      </c>
      <c s="6" r="C22" t="n">
        <v>111864647</v>
      </c>
    </row>
    <row r="23" spans="1:3">
      <c s="4" r="A23" t="s">
        <v>52</v>
      </c>
      <c s="6" r="B23" t="n">
        <v>1000000</v>
      </c>
      <c s="6" r="C23" t="n">
        <v>3000000</v>
      </c>
    </row>
    <row r="24" spans="1:3">
      <c s="4" r="A24" t="s">
        <v>53</v>
      </c>
      <c s="6" r="B24" t="n">
        <v>5300</v>
      </c>
      <c s="6" r="C24" t="n">
        <v>5830</v>
      </c>
    </row>
    <row r="25" spans="1:3">
      <c s="4" r="A25" t="s">
        <v>54</v>
      </c>
      <c s="6" r="B25" t="n">
        <v>453237</v>
      </c>
      <c s="6" r="C25" t="n">
        <v>433034</v>
      </c>
    </row>
    <row r="26" spans="1:3">
      <c s="4" r="A26" t="s">
        <v>55</v>
      </c>
      <c s="6" r="B26" t="n">
        <v>954965</v>
      </c>
      <c s="6" r="C26" t="n">
        <v>815802</v>
      </c>
    </row>
    <row r="27" spans="1:3">
      <c s="4" r="A27" t="s">
        <v>56</v>
      </c>
      <c s="6" r="B27" t="n">
        <v>113878153</v>
      </c>
      <c s="6" r="C27" t="n">
        <v>116119313</v>
      </c>
    </row>
    <row r="28" spans="1:3">
      <c s="4" r="A28" t="s">
        <v>57</v>
      </c>
      <c s="4" r="B28" t="s">
        <v>58</v>
      </c>
      <c s="4" r="C28" t="s">
        <v>58</v>
      </c>
    </row>
    <row r="29" spans="1:3">
      <c s="3" r="A29" t="s">
        <v>59</v>
      </c>
    </row>
    <row r="30" spans="1:3">
      <c s="4" r="A30" t="s">
        <v>60</v>
      </c>
      <c s="4" r="B30" t="s">
        <v>58</v>
      </c>
      <c s="4" r="C30" t="s">
        <v>58</v>
      </c>
    </row>
    <row r="31" spans="1:3">
      <c s="4" r="A31" t="s">
        <v>61</v>
      </c>
      <c s="6" r="B31" t="n">
        <v>9454</v>
      </c>
      <c s="6" r="C31" t="n">
        <v>9454</v>
      </c>
    </row>
    <row r="32" spans="1:3">
      <c s="4" r="A32" t="s">
        <v>62</v>
      </c>
      <c s="6" r="B32" t="n">
        <v>9997314</v>
      </c>
      <c s="6" r="C32" t="n">
        <v>9988509</v>
      </c>
    </row>
    <row r="33" spans="1:3">
      <c s="4" r="A33" t="s">
        <v>63</v>
      </c>
      <c s="6" r="B33" t="n">
        <v>3978293</v>
      </c>
      <c s="6" r="C33" t="n">
        <v>3918476</v>
      </c>
    </row>
    <row r="34" spans="1:3">
      <c s="4" r="A34" t="s">
        <v>64</v>
      </c>
      <c s="6" r="B34" t="n">
        <v>-501065</v>
      </c>
      <c s="6" r="C34" t="n">
        <v>-501065</v>
      </c>
    </row>
    <row r="35" spans="1:3">
      <c s="4" r="A35" t="s">
        <v>65</v>
      </c>
      <c s="6" r="B35" t="n">
        <v>-111274</v>
      </c>
      <c s="6" r="C35" t="n">
        <v>-119662</v>
      </c>
    </row>
    <row r="36" spans="1:3">
      <c s="4" r="A36" t="s">
        <v>66</v>
      </c>
      <c s="6" r="B36" t="n">
        <v>13372722</v>
      </c>
      <c s="6" r="C36" t="n">
        <v>13295712</v>
      </c>
    </row>
    <row r="37" spans="1:3">
      <c s="4" r="A37" t="s">
        <v>67</v>
      </c>
      <c s="7" r="B37" t="n">
        <v>127250875</v>
      </c>
      <c s="7" r="C37" t="n">
        <v>1294150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08</v>
      </c>
      <c s="2" r="B1" t="s">
        <v>1</v>
      </c>
    </row>
    <row r="2" spans="1:2">
      <c s="2" r="B2" t="s">
        <v>2</v>
      </c>
    </row>
    <row r="3" spans="1:2">
      <c s="3" r="A3" t="s">
        <v>205</v>
      </c>
    </row>
    <row r="4" spans="1:2">
      <c s="4" r="A4" t="s">
        <v>209</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205</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row r="10" spans="1:2">
      <c s="4" r="A10" t="s">
        <v>230</v>
      </c>
      <c s="4" r="B10" t="s">
        <v>231</v>
      </c>
    </row>
    <row r="11" spans="1:2">
      <c s="4" r="A11" t="s">
        <v>232</v>
      </c>
      <c s="4" r="B11" t="s">
        <v>233</v>
      </c>
    </row>
    <row r="12" spans="1:2">
      <c s="4" r="A12" t="s">
        <v>234</v>
      </c>
      <c s="4" r="B12" t="s">
        <v>235</v>
      </c>
    </row>
    <row r="13" spans="1:2">
      <c s="4" r="A13" t="s">
        <v>236</v>
      </c>
      <c s="4" r="B13" t="s">
        <v>237</v>
      </c>
    </row>
    <row r="14" spans="1:2">
      <c s="4" r="A14" t="s">
        <v>238</v>
      </c>
      <c s="4" r="B1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40</v>
      </c>
      <c s="2" r="B1" t="s">
        <v>1</v>
      </c>
    </row>
    <row r="2" spans="1:2">
      <c s="2" r="B2" t="s">
        <v>2</v>
      </c>
    </row>
    <row r="3" spans="1:2">
      <c s="3" r="A3" t="s">
        <v>205</v>
      </c>
    </row>
    <row r="4" spans="1:2">
      <c s="4" r="A4" t="s">
        <v>241</v>
      </c>
      <c s="4" r="B4" t="s">
        <v>242</v>
      </c>
    </row>
    <row r="5" spans="1:2">
      <c s="4" r="A5" t="s">
        <v>243</v>
      </c>
      <c s="4" r="B5" t="s">
        <v>244</v>
      </c>
    </row>
    <row r="6" spans="1:2">
      <c s="4" r="A6" t="s">
        <v>245</v>
      </c>
      <c s="4" r="B6" t="s">
        <v>246</v>
      </c>
    </row>
    <row r="7" spans="1:2">
      <c s="4" r="A7" t="s">
        <v>247</v>
      </c>
      <c s="4" r="B7"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7"/>
  </cols>
  <sheetData>
    <row r="1" spans="1:2">
      <c s="1" r="A1" t="s">
        <v>249</v>
      </c>
      <c s="2" r="B1" t="s">
        <v>250</v>
      </c>
    </row>
    <row r="2" spans="1:2">
      <c s="4" r="A2" t="s">
        <v>251</v>
      </c>
      <c s="6" r="B2" t="n">
        <v>525423</v>
      </c>
    </row>
    <row r="3" spans="1:2">
      <c s="4" r="A3" t="s">
        <v>252</v>
      </c>
      <c s="6" r="B3" t="n">
        <v>420002</v>
      </c>
    </row>
    <row r="4" spans="1:2">
      <c s="4" r="A4" t="s">
        <v>253</v>
      </c>
      <c s="7" r="B4" t="n">
        <v>3280000</v>
      </c>
    </row>
    <row r="5" spans="1:2">
      <c s="4" r="A5" t="s">
        <v>254</v>
      </c>
      <c s="7" r="B5" t="n">
        <v>92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8"/>
    <col customWidth="1" max="2" min="2" width="14"/>
  </cols>
  <sheetData>
    <row r="1" spans="1:2">
      <c s="1" r="A1" t="s">
        <v>255</v>
      </c>
      <c s="2" r="B1" t="s">
        <v>2</v>
      </c>
    </row>
    <row r="2" spans="1:2">
      <c s="4" r="A2" t="s">
        <v>256</v>
      </c>
      <c s="4" r="B2" t="s">
        <v>2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s="1" r="A1" t="s">
        <v>258</v>
      </c>
      <c s="2" r="B1" t="s">
        <v>1</v>
      </c>
    </row>
    <row r="2" spans="1:2">
      <c s="2" r="B2" t="s">
        <v>259</v>
      </c>
    </row>
    <row r="3" spans="1:2">
      <c s="4" r="A3" t="s">
        <v>260</v>
      </c>
    </row>
    <row r="4" spans="1:2">
      <c s="4" r="A4" t="s">
        <v>261</v>
      </c>
      <c s="6" r="B4" t="n">
        <v>2013</v>
      </c>
    </row>
    <row r="5" spans="1:2">
      <c s="4" r="A5" t="s">
        <v>262</v>
      </c>
    </row>
    <row r="6" spans="1:2">
      <c s="4" r="A6" t="s">
        <v>261</v>
      </c>
      <c s="6" r="B6" t="n">
        <v>2015</v>
      </c>
    </row>
    <row r="7" spans="1:2">
      <c s="4" r="A7" t="s">
        <v>263</v>
      </c>
      <c s="7" r="B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4</v>
      </c>
      <c s="2" r="B1" t="s">
        <v>1</v>
      </c>
    </row>
    <row r="2" spans="1:3">
      <c s="2" r="B2" t="s">
        <v>2</v>
      </c>
      <c s="2" r="C2" t="s">
        <v>80</v>
      </c>
    </row>
    <row r="3" spans="1:3">
      <c s="4" r="A3" t="s">
        <v>121</v>
      </c>
      <c s="7" r="B3" t="n">
        <v>59817</v>
      </c>
      <c s="7" r="C3" t="n">
        <v>26933</v>
      </c>
    </row>
    <row r="4" spans="1:3">
      <c s="3" r="A4" t="s">
        <v>265</v>
      </c>
    </row>
    <row r="5" spans="1:3">
      <c s="4" r="A5" t="s">
        <v>266</v>
      </c>
      <c s="6" r="B5" t="n">
        <v>906720</v>
      </c>
      <c s="6" r="C5" t="n">
        <v>903021</v>
      </c>
    </row>
    <row r="6" spans="1:3">
      <c s="4" r="A6" t="s">
        <v>267</v>
      </c>
      <c s="6" r="B6" t="n">
        <v>3290</v>
      </c>
      <c s="6" r="C6" t="n">
        <v>1546</v>
      </c>
    </row>
    <row r="7" spans="1:3">
      <c s="4" r="A7" t="s">
        <v>268</v>
      </c>
      <c s="6" r="B7" t="n">
        <v>910010</v>
      </c>
      <c s="6" r="C7" t="n">
        <v>904567</v>
      </c>
    </row>
    <row r="8" spans="1:3">
      <c s="3" r="A8" t="s">
        <v>269</v>
      </c>
    </row>
    <row r="9" spans="1:3">
      <c s="4" r="A9" t="s">
        <v>270</v>
      </c>
      <c s="8" r="B9" t="n">
        <v>0.07000000000000001</v>
      </c>
      <c s="8" r="C9" t="n">
        <v>0.03</v>
      </c>
    </row>
    <row r="10" spans="1:3">
      <c s="4" r="A10" t="s">
        <v>271</v>
      </c>
      <c s="8" r="B10" t="n">
        <v>0.07000000000000001</v>
      </c>
      <c s="8" r="C10"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r="1" spans="1:2">
      <c s="1" r="A1" t="s">
        <v>272</v>
      </c>
      <c s="2" r="B1" t="s">
        <v>2</v>
      </c>
    </row>
    <row r="2" spans="1:2">
      <c s="4" r="A2" t="s">
        <v>273</v>
      </c>
    </row>
    <row r="3" spans="1:2">
      <c s="4" r="A3" t="s">
        <v>274</v>
      </c>
      <c s="4" r="B3" t="s">
        <v>275</v>
      </c>
    </row>
    <row r="4" spans="1:2">
      <c s="4" r="A4" t="s">
        <v>276</v>
      </c>
      <c s="4" r="B4" t="s">
        <v>277</v>
      </c>
    </row>
    <row r="5" spans="1:2">
      <c s="4" r="A5" t="s">
        <v>278</v>
      </c>
      <c s="4" r="B5" t="s">
        <v>279</v>
      </c>
    </row>
    <row r="6" spans="1:2">
      <c s="4" r="A6" t="s">
        <v>280</v>
      </c>
      <c s="4" r="B6" t="s">
        <v>281</v>
      </c>
    </row>
    <row r="7" spans="1:2">
      <c s="4" r="A7" t="s">
        <v>282</v>
      </c>
      <c s="4" r="B7" t="s">
        <v>283</v>
      </c>
    </row>
    <row r="8" spans="1:2">
      <c s="4" r="A8" t="s">
        <v>284</v>
      </c>
      <c s="4" r="B8" t="s">
        <v>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30</v>
      </c>
    </row>
    <row r="2" spans="1:3">
      <c s="4" r="A2" t="s">
        <v>287</v>
      </c>
    </row>
    <row r="3" spans="1:3">
      <c s="4" r="A3" t="s">
        <v>288</v>
      </c>
      <c s="7" r="B3" t="n">
        <v>2658000</v>
      </c>
      <c s="7" r="C3" t="n">
        <v>2150000</v>
      </c>
    </row>
    <row r="4" spans="1:3">
      <c s="4" r="A4" t="s">
        <v>288</v>
      </c>
      <c s="7" r="B4" t="n">
        <v>2658250</v>
      </c>
      <c s="7" r="C4" t="n">
        <v>21500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9</v>
      </c>
      <c s="2" r="B1" t="s">
        <v>2</v>
      </c>
      <c s="2" r="C1" t="s">
        <v>30</v>
      </c>
    </row>
    <row r="2" spans="1:3">
      <c s="4" r="A2" t="s">
        <v>290</v>
      </c>
    </row>
    <row r="3" spans="1:3">
      <c s="4" r="A3" t="s">
        <v>291</v>
      </c>
      <c s="7" r="B3" t="n">
        <v>5309</v>
      </c>
      <c s="7" r="C3" t="n">
        <v>4966</v>
      </c>
    </row>
    <row r="4" spans="1:3">
      <c s="4" r="A4" t="s">
        <v>292</v>
      </c>
    </row>
    <row r="5" spans="1:3">
      <c s="4" r="A5" t="s">
        <v>41</v>
      </c>
      <c s="6" r="B5" t="n">
        <v>1595</v>
      </c>
      <c s="6" r="C5" t="n">
        <v>1763</v>
      </c>
    </row>
    <row r="6" spans="1:3">
      <c s="4" r="A6" t="s">
        <v>132</v>
      </c>
      <c s="7" r="B6" t="n">
        <v>6904</v>
      </c>
      <c s="7" r="C6" t="n">
        <v>67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4" r="A2" t="s">
        <v>69</v>
      </c>
      <c s="7" r="B2" t="n">
        <v>2615954</v>
      </c>
      <c s="7" r="C2" t="n">
        <v>2121777</v>
      </c>
    </row>
    <row r="3" spans="1:3">
      <c s="4" r="A3" t="s">
        <v>70</v>
      </c>
      <c s="6" r="B3" t="n">
        <v>15340975</v>
      </c>
      <c s="6" r="C3" t="n">
        <v>21706150</v>
      </c>
    </row>
    <row r="4" spans="1:3">
      <c s="4" r="A4" t="s">
        <v>71</v>
      </c>
      <c s="7" r="B4" t="n">
        <v>1115180</v>
      </c>
      <c s="7" r="C4" t="n">
        <v>1099232</v>
      </c>
    </row>
    <row r="5" spans="1:3">
      <c s="4" r="A5" t="s">
        <v>72</v>
      </c>
      <c s="8" r="C5" t="n">
        <v>0.01</v>
      </c>
    </row>
    <row r="6" spans="1:3">
      <c s="4" r="A6" t="s">
        <v>73</v>
      </c>
      <c s="6" r="C6" t="n">
        <v>5000000</v>
      </c>
    </row>
    <row r="7" spans="1:3">
      <c s="4" r="A7" t="s">
        <v>74</v>
      </c>
      <c s="6" r="C7" t="n">
        <v>0</v>
      </c>
    </row>
    <row r="8" spans="1:3">
      <c s="4" r="A8" t="s">
        <v>75</v>
      </c>
      <c s="8" r="B8" t="n">
        <v>0.01</v>
      </c>
      <c s="8" r="C8" t="n">
        <v>0.01</v>
      </c>
    </row>
    <row r="9" spans="1:3">
      <c s="4" r="A9" t="s">
        <v>76</v>
      </c>
      <c s="6" r="B9" t="n">
        <v>20000000</v>
      </c>
      <c s="6" r="C9" t="n">
        <v>20000000</v>
      </c>
    </row>
    <row r="10" spans="1:3">
      <c s="4" r="A10" t="s">
        <v>77</v>
      </c>
      <c s="6" r="B10" t="n">
        <v>945425</v>
      </c>
      <c s="6" r="C10" t="n">
        <v>945425</v>
      </c>
    </row>
    <row r="11" spans="1:3">
      <c s="4" r="A11" t="s">
        <v>78</v>
      </c>
      <c s="6" r="B11" t="n">
        <v>945425</v>
      </c>
      <c s="6" r="C11" t="n">
        <v>945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3</v>
      </c>
      <c s="2" r="B1" t="s">
        <v>2</v>
      </c>
      <c s="2" r="C1" t="s">
        <v>30</v>
      </c>
      <c s="2" r="D1" t="s">
        <v>294</v>
      </c>
    </row>
    <row r="2" spans="1:4">
      <c s="4" r="A2" t="s">
        <v>295</v>
      </c>
    </row>
    <row r="3" spans="1:4">
      <c s="4" r="A3" t="s">
        <v>296</v>
      </c>
      <c s="7" r="B3" t="n">
        <v>15037000</v>
      </c>
      <c s="7" r="C3" t="n">
        <v>12127000</v>
      </c>
    </row>
    <row r="4" spans="1:4">
      <c s="4" r="A4" t="s">
        <v>36</v>
      </c>
      <c s="6" r="B4" t="n">
        <v>2616000</v>
      </c>
      <c s="6" r="C4" t="n">
        <v>2122000</v>
      </c>
    </row>
    <row r="5" spans="1:4">
      <c s="4" r="A5" t="s">
        <v>37</v>
      </c>
      <c s="6" r="B5" t="n">
        <v>15235000</v>
      </c>
      <c s="6" r="C5" t="n">
        <v>21585000</v>
      </c>
    </row>
    <row r="6" spans="1:4">
      <c s="4" r="A6" t="s">
        <v>291</v>
      </c>
      <c s="6" r="B6" t="n">
        <v>83503000</v>
      </c>
      <c s="6" r="C6" t="n">
        <v>82198000</v>
      </c>
    </row>
    <row r="7" spans="1:4">
      <c s="4" r="A7" t="s">
        <v>297</v>
      </c>
      <c s="6" r="B7" t="n">
        <v>169000</v>
      </c>
    </row>
    <row r="8" spans="1:4">
      <c s="4" r="A8" t="s">
        <v>40</v>
      </c>
      <c s="6" r="B8" t="n">
        <v>326000</v>
      </c>
      <c s="6" r="C8" t="n">
        <v>369000</v>
      </c>
    </row>
    <row r="9" spans="1:4">
      <c s="4" r="A9" t="s">
        <v>45</v>
      </c>
      <c s="6" r="B9" t="n">
        <v>174000</v>
      </c>
      <c s="6" r="C9" t="n">
        <v>174000</v>
      </c>
    </row>
    <row r="10" spans="1:4">
      <c s="4" r="A10" t="s">
        <v>41</v>
      </c>
      <c s="6" r="B10" t="n">
        <v>1579000</v>
      </c>
      <c s="6" r="C10" t="n">
        <v>1764000</v>
      </c>
    </row>
    <row r="11" spans="1:4">
      <c s="4" r="A11" t="s">
        <v>298</v>
      </c>
      <c s="6" r="B11" t="n">
        <v>118639000</v>
      </c>
      <c s="6" r="C11" t="n">
        <v>120593000</v>
      </c>
    </row>
    <row r="12" spans="1:4">
      <c s="4" r="A12" t="s">
        <v>299</v>
      </c>
      <c s="6" r="B12" t="n">
        <v>11003000</v>
      </c>
      <c s="6" r="C12" t="n">
        <v>12054000</v>
      </c>
    </row>
    <row r="13" spans="1:4">
      <c s="4" r="A13" t="s">
        <v>300</v>
      </c>
      <c s="6" r="B13" t="n">
        <v>100462000</v>
      </c>
      <c s="6" r="C13" t="n">
        <v>99811000</v>
      </c>
    </row>
    <row r="14" spans="1:4">
      <c s="4" r="A14" t="s">
        <v>52</v>
      </c>
      <c s="6" r="B14" t="n">
        <v>1000000</v>
      </c>
      <c s="6" r="C14" t="n">
        <v>3000000</v>
      </c>
    </row>
    <row r="15" spans="1:4">
      <c s="4" r="A15" t="s">
        <v>54</v>
      </c>
      <c s="6" r="B15" t="n">
        <v>453000</v>
      </c>
      <c s="6" r="C15" t="n">
        <v>433000</v>
      </c>
    </row>
    <row r="16" spans="1:4">
      <c s="4" r="A16" t="s">
        <v>53</v>
      </c>
      <c s="6" r="B16" t="n">
        <v>5000</v>
      </c>
      <c s="6" r="C16" t="n">
        <v>6000</v>
      </c>
    </row>
    <row r="17" spans="1:4">
      <c s="4" r="A17" t="s">
        <v>301</v>
      </c>
      <c s="6" r="B17" t="n">
        <v>112923000</v>
      </c>
      <c s="6" r="C17" t="n">
        <v>115304000</v>
      </c>
    </row>
    <row r="18" spans="1:4">
      <c s="4" r="A18" t="s">
        <v>42</v>
      </c>
      <c s="6" r="C18" t="n">
        <v>254000</v>
      </c>
    </row>
    <row r="19" spans="1:4">
      <c s="4" r="A19" t="s">
        <v>302</v>
      </c>
    </row>
    <row r="20" spans="1:4">
      <c s="4" r="A20" t="s">
        <v>296</v>
      </c>
      <c s="6" r="B20" t="n">
        <v>15037000</v>
      </c>
      <c s="6" r="C20" t="n">
        <v>12127000</v>
      </c>
    </row>
    <row r="21" spans="1:4">
      <c s="4" r="A21" t="s">
        <v>36</v>
      </c>
      <c s="4" r="B21" t="s">
        <v>58</v>
      </c>
      <c s="4" r="C21" t="s">
        <v>58</v>
      </c>
    </row>
    <row r="22" spans="1:4">
      <c s="4" r="A22" t="s">
        <v>37</v>
      </c>
      <c s="4" r="B22" t="s">
        <v>58</v>
      </c>
      <c s="4" r="C22" t="s">
        <v>58</v>
      </c>
    </row>
    <row r="23" spans="1:4">
      <c s="4" r="A23" t="s">
        <v>291</v>
      </c>
      <c s="4" r="B23" t="s">
        <v>58</v>
      </c>
      <c s="4" r="C23" t="s">
        <v>58</v>
      </c>
    </row>
    <row r="24" spans="1:4">
      <c s="4" r="A24" t="s">
        <v>297</v>
      </c>
      <c s="6" r="B24" t="n">
        <v>169000</v>
      </c>
    </row>
    <row r="25" spans="1:4">
      <c s="4" r="A25" t="s">
        <v>40</v>
      </c>
      <c s="6" r="B25" t="n">
        <v>326000</v>
      </c>
      <c s="6" r="C25" t="n">
        <v>369000</v>
      </c>
    </row>
    <row r="26" spans="1:4">
      <c s="4" r="A26" t="s">
        <v>45</v>
      </c>
      <c s="6" r="B26" t="n">
        <v>174000</v>
      </c>
      <c s="6" r="C26" t="n">
        <v>174000</v>
      </c>
    </row>
    <row r="27" spans="1:4">
      <c s="4" r="A27" t="s">
        <v>41</v>
      </c>
      <c s="4" r="B27" t="s">
        <v>58</v>
      </c>
      <c s="4" r="C27" t="s">
        <v>58</v>
      </c>
    </row>
    <row r="28" spans="1:4">
      <c s="4" r="A28" t="s">
        <v>298</v>
      </c>
      <c s="6" r="B28" t="n">
        <v>15706000</v>
      </c>
      <c s="6" r="C28" t="n">
        <v>12924000</v>
      </c>
    </row>
    <row r="29" spans="1:4">
      <c s="4" r="A29" t="s">
        <v>299</v>
      </c>
      <c s="6" r="B29" t="n">
        <v>11003000</v>
      </c>
      <c s="6" r="C29" t="n">
        <v>12054000</v>
      </c>
    </row>
    <row r="30" spans="1:4">
      <c s="4" r="A30" t="s">
        <v>300</v>
      </c>
      <c s="4" r="B30" t="s">
        <v>58</v>
      </c>
      <c s="4" r="C30" t="s">
        <v>58</v>
      </c>
    </row>
    <row r="31" spans="1:4">
      <c s="4" r="A31" t="s">
        <v>52</v>
      </c>
      <c s="6" r="B31" t="n">
        <v>1000000</v>
      </c>
      <c s="6" r="C31" t="n">
        <v>3000000</v>
      </c>
    </row>
    <row r="32" spans="1:4">
      <c s="4" r="A32" t="s">
        <v>54</v>
      </c>
      <c s="6" r="B32" t="n">
        <v>453000</v>
      </c>
      <c s="6" r="C32" t="n">
        <v>433000</v>
      </c>
    </row>
    <row r="33" spans="1:4">
      <c s="4" r="A33" t="s">
        <v>53</v>
      </c>
      <c s="6" r="B33" t="n">
        <v>5000</v>
      </c>
      <c s="6" r="C33" t="n">
        <v>6000</v>
      </c>
    </row>
    <row r="34" spans="1:4">
      <c s="4" r="A34" t="s">
        <v>301</v>
      </c>
      <c s="6" r="B34" t="n">
        <v>12461000</v>
      </c>
      <c s="6" r="C34" t="n">
        <v>15493000</v>
      </c>
    </row>
    <row r="35" spans="1:4">
      <c s="4" r="A35" t="s">
        <v>42</v>
      </c>
      <c s="6" r="C35" t="n">
        <v>254000</v>
      </c>
    </row>
    <row r="36" spans="1:4">
      <c s="4" r="A36" t="s">
        <v>303</v>
      </c>
    </row>
    <row r="37" spans="1:4">
      <c s="4" r="A37" t="s">
        <v>296</v>
      </c>
      <c s="4" r="B37" t="s">
        <v>58</v>
      </c>
      <c s="4" r="C37" t="s">
        <v>58</v>
      </c>
    </row>
    <row r="38" spans="1:4">
      <c s="4" r="A38" t="s">
        <v>36</v>
      </c>
      <c s="6" r="B38" t="n">
        <v>2658000</v>
      </c>
      <c s="6" r="C38" t="n">
        <v>2150000</v>
      </c>
    </row>
    <row r="39" spans="1:4">
      <c s="4" r="A39" t="s">
        <v>37</v>
      </c>
      <c s="6" r="B39" t="n">
        <v>15341000</v>
      </c>
      <c s="6" r="C39" t="n">
        <v>21640000</v>
      </c>
    </row>
    <row r="40" spans="1:4">
      <c s="4" r="A40" t="s">
        <v>291</v>
      </c>
      <c s="4" r="B40" t="s">
        <v>58</v>
      </c>
      <c s="4" r="C40" t="s">
        <v>58</v>
      </c>
    </row>
    <row r="41" spans="1:4">
      <c s="4" r="A41" t="s">
        <v>297</v>
      </c>
      <c s="4" r="B41" t="s">
        <v>58</v>
      </c>
    </row>
    <row r="42" spans="1:4">
      <c s="4" r="A42" t="s">
        <v>40</v>
      </c>
      <c s="4" r="B42" t="s">
        <v>58</v>
      </c>
      <c s="4" r="C42" t="s">
        <v>58</v>
      </c>
    </row>
    <row r="43" spans="1:4">
      <c s="4" r="A43" t="s">
        <v>45</v>
      </c>
      <c s="4" r="B43" t="s">
        <v>58</v>
      </c>
      <c s="4" r="C43" t="s">
        <v>58</v>
      </c>
    </row>
    <row r="44" spans="1:4">
      <c s="4" r="A44" t="s">
        <v>41</v>
      </c>
      <c s="4" r="B44" t="s">
        <v>58</v>
      </c>
      <c s="4" r="C44" t="s">
        <v>58</v>
      </c>
    </row>
    <row r="45" spans="1:4">
      <c s="4" r="A45" t="s">
        <v>298</v>
      </c>
      <c s="6" r="B45" t="n">
        <v>17999000</v>
      </c>
      <c s="6" r="C45" t="n">
        <v>23790000</v>
      </c>
    </row>
    <row r="46" spans="1:4">
      <c s="4" r="A46" t="s">
        <v>299</v>
      </c>
      <c s="4" r="B46" t="s">
        <v>58</v>
      </c>
      <c s="4" r="C46" t="s">
        <v>58</v>
      </c>
    </row>
    <row r="47" spans="1:4">
      <c s="4" r="A47" t="s">
        <v>300</v>
      </c>
      <c s="6" r="B47" t="n">
        <v>100811000</v>
      </c>
      <c s="6" r="C47" t="n">
        <v>99900000</v>
      </c>
    </row>
    <row r="48" spans="1:4">
      <c s="4" r="A48" t="s">
        <v>52</v>
      </c>
      <c s="4" r="B48" t="s">
        <v>58</v>
      </c>
      <c s="4" r="C48" t="s">
        <v>58</v>
      </c>
    </row>
    <row r="49" spans="1:4">
      <c s="4" r="A49" t="s">
        <v>54</v>
      </c>
      <c s="4" r="B49" t="s">
        <v>58</v>
      </c>
      <c s="4" r="C49" t="s">
        <v>58</v>
      </c>
    </row>
    <row r="50" spans="1:4">
      <c s="4" r="A50" t="s">
        <v>53</v>
      </c>
      <c s="4" r="B50" t="s">
        <v>58</v>
      </c>
      <c s="4" r="C50" t="s">
        <v>58</v>
      </c>
    </row>
    <row r="51" spans="1:4">
      <c s="4" r="A51" t="s">
        <v>301</v>
      </c>
      <c s="6" r="B51" t="n">
        <v>100811000</v>
      </c>
      <c s="6" r="C51" t="n">
        <v>99900000</v>
      </c>
    </row>
    <row r="52" spans="1:4">
      <c s="4" r="A52" t="s">
        <v>42</v>
      </c>
      <c s="4" r="C52" t="s">
        <v>58</v>
      </c>
    </row>
    <row r="53" spans="1:4">
      <c s="4" r="A53" t="s">
        <v>304</v>
      </c>
    </row>
    <row r="54" spans="1:4">
      <c s="4" r="A54" t="s">
        <v>296</v>
      </c>
      <c s="4" r="B54" t="s">
        <v>58</v>
      </c>
      <c s="4" r="C54" t="s">
        <v>58</v>
      </c>
    </row>
    <row r="55" spans="1:4">
      <c s="4" r="A55" t="s">
        <v>36</v>
      </c>
      <c s="4" r="B55" t="s">
        <v>58</v>
      </c>
      <c s="4" r="C55" t="s">
        <v>58</v>
      </c>
    </row>
    <row r="56" spans="1:4">
      <c s="4" r="A56" t="s">
        <v>37</v>
      </c>
      <c s="4" r="B56" t="s">
        <v>58</v>
      </c>
      <c s="4" r="C56" t="s">
        <v>58</v>
      </c>
    </row>
    <row r="57" spans="1:4">
      <c s="4" r="A57" t="s">
        <v>291</v>
      </c>
      <c s="6" r="B57" t="n">
        <v>84035000</v>
      </c>
      <c s="6" r="C57" t="n">
        <v>84744000</v>
      </c>
    </row>
    <row r="58" spans="1:4">
      <c s="4" r="A58" t="s">
        <v>297</v>
      </c>
      <c s="4" r="B58" t="s">
        <v>58</v>
      </c>
    </row>
    <row r="59" spans="1:4">
      <c s="4" r="A59" t="s">
        <v>41</v>
      </c>
      <c s="6" r="B59" t="n">
        <v>1595000</v>
      </c>
      <c s="6" r="C59" t="n">
        <v>1764000</v>
      </c>
    </row>
    <row r="60" spans="1:4">
      <c s="4" r="A60" t="s">
        <v>298</v>
      </c>
      <c s="6" r="B60" t="n">
        <v>85630000</v>
      </c>
      <c s="6" r="C60" t="n">
        <v>86508000</v>
      </c>
    </row>
    <row r="61" spans="1:4">
      <c s="4" r="A61" t="s">
        <v>299</v>
      </c>
      <c s="4" r="B61" t="s">
        <v>58</v>
      </c>
      <c s="4" r="C61" t="s">
        <v>58</v>
      </c>
    </row>
    <row r="62" spans="1:4">
      <c s="4" r="A62" t="s">
        <v>300</v>
      </c>
      <c s="4" r="B62" t="s">
        <v>58</v>
      </c>
      <c s="4" r="C62" t="s">
        <v>58</v>
      </c>
    </row>
    <row r="63" spans="1:4">
      <c s="4" r="A63" t="s">
        <v>52</v>
      </c>
      <c s="4" r="B63" t="s">
        <v>58</v>
      </c>
      <c s="4" r="C63" t="s">
        <v>58</v>
      </c>
    </row>
    <row r="64" spans="1:4">
      <c s="4" r="A64" t="s">
        <v>54</v>
      </c>
      <c s="4" r="B64" t="s">
        <v>58</v>
      </c>
      <c s="4" r="C64" t="s">
        <v>58</v>
      </c>
    </row>
    <row r="65" spans="1:4">
      <c s="4" r="A65" t="s">
        <v>301</v>
      </c>
      <c s="4" r="B65" t="s">
        <v>58</v>
      </c>
      <c s="4" r="C65" t="s">
        <v>58</v>
      </c>
    </row>
    <row r="66" spans="1:4">
      <c s="4" r="A66" t="s">
        <v>42</v>
      </c>
      <c s="4" r="C66" t="s">
        <v>58</v>
      </c>
    </row>
    <row r="67" spans="1:4">
      <c s="4" r="A67" t="s">
        <v>36</v>
      </c>
      <c s="6" r="B67" t="n">
        <v>2658250</v>
      </c>
      <c s="6" r="C67" t="n">
        <v>2150093</v>
      </c>
    </row>
    <row r="68" spans="1:4">
      <c s="4" r="A68" t="s">
        <v>37</v>
      </c>
      <c s="6" r="B68" t="n">
        <v>15235456</v>
      </c>
      <c s="6" r="C68" t="n">
        <v>21584538</v>
      </c>
    </row>
    <row r="69" spans="1:4">
      <c s="4" r="A69" t="s">
        <v>40</v>
      </c>
      <c s="6" r="B69" t="n">
        <v>326152</v>
      </c>
      <c s="6" r="C69" t="n">
        <v>369138</v>
      </c>
    </row>
    <row r="70" spans="1:4">
      <c s="4" r="A70" t="s">
        <v>45</v>
      </c>
      <c s="6" r="B70" t="n">
        <v>173914</v>
      </c>
      <c s="6" r="C70" t="n">
        <v>174252</v>
      </c>
    </row>
    <row r="71" spans="1:4">
      <c s="4" r="A71" t="s">
        <v>41</v>
      </c>
      <c s="6" r="B71" t="n">
        <v>1579137</v>
      </c>
      <c s="6" r="C71" t="n">
        <v>1763628</v>
      </c>
      <c s="7" r="D71" t="n">
        <v>2433000</v>
      </c>
    </row>
    <row r="72" spans="1:4">
      <c s="4" r="A72" t="s">
        <v>298</v>
      </c>
      <c s="6" r="B72" t="n">
        <v>127250875</v>
      </c>
      <c s="6" r="C72" t="n">
        <v>129415025</v>
      </c>
    </row>
    <row r="73" spans="1:4">
      <c s="4" r="A73" t="s">
        <v>52</v>
      </c>
      <c s="6" r="B73" t="n">
        <v>1000000</v>
      </c>
      <c s="6" r="C73" t="n">
        <v>3000000</v>
      </c>
    </row>
    <row r="74" spans="1:4">
      <c s="4" r="A74" t="s">
        <v>54</v>
      </c>
      <c s="6" r="B74" t="n">
        <v>453237</v>
      </c>
      <c s="6" r="C74" t="n">
        <v>433034</v>
      </c>
    </row>
    <row r="75" spans="1:4">
      <c s="4" r="A75" t="s">
        <v>301</v>
      </c>
      <c s="6" r="B75" t="n">
        <v>113878153</v>
      </c>
      <c s="6" r="C75" t="n">
        <v>116119313</v>
      </c>
    </row>
    <row r="76" spans="1:4">
      <c s="4" r="A76" t="s">
        <v>42</v>
      </c>
      <c s="7" r="B76" t="n">
        <v>169300</v>
      </c>
      <c s="7" r="C76" t="n">
        <v>253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30</v>
      </c>
    </row>
    <row r="2" spans="1:3">
      <c s="4" r="A2" t="s">
        <v>306</v>
      </c>
      <c s="7" r="B2" t="n">
        <v>0</v>
      </c>
      <c s="7" r="C2" t="n">
        <v>0</v>
      </c>
    </row>
    <row r="3" spans="1:3">
      <c s="4" r="A3" t="s">
        <v>307</v>
      </c>
      <c s="7" r="B3" t="n">
        <v>6280</v>
      </c>
      <c s="7" r="C3" t="n">
        <v>74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08</v>
      </c>
      <c s="2" r="B1" t="s">
        <v>1</v>
      </c>
      <c s="2" r="C1" t="s">
        <v>309</v>
      </c>
    </row>
    <row r="2" spans="1:3">
      <c s="2" r="B2" t="s">
        <v>259</v>
      </c>
      <c s="2" r="C2" t="s">
        <v>310</v>
      </c>
    </row>
    <row r="3" spans="1:3">
      <c s="4" r="A3" t="s">
        <v>311</v>
      </c>
    </row>
    <row r="4" spans="1:3">
      <c s="4" r="A4" t="s">
        <v>312</v>
      </c>
      <c s="6" r="B4" t="n">
        <v>0</v>
      </c>
      <c s="6" r="C4" t="n">
        <v>1</v>
      </c>
    </row>
    <row r="5" spans="1:3">
      <c s="4" r="A5" t="s">
        <v>313</v>
      </c>
      <c s="7" r="C5" t="n">
        <v>71</v>
      </c>
    </row>
    <row r="6" spans="1:3">
      <c s="4" r="A6" t="s">
        <v>314</v>
      </c>
    </row>
    <row r="7" spans="1:3">
      <c s="4" r="A7" t="s">
        <v>312</v>
      </c>
      <c s="6" r="C7" t="n">
        <v>3</v>
      </c>
    </row>
    <row r="8" spans="1:3">
      <c s="4" r="A8" t="s">
        <v>313</v>
      </c>
      <c s="7" r="C8" t="n">
        <v>68</v>
      </c>
    </row>
    <row r="9" spans="1:3">
      <c s="4" r="A9" t="s">
        <v>315</v>
      </c>
    </row>
    <row r="10" spans="1:3">
      <c s="4" r="A10" t="s">
        <v>316</v>
      </c>
      <c s="6" r="B10" t="n">
        <v>2</v>
      </c>
    </row>
    <row r="11" spans="1:3">
      <c s="4" r="A11" t="s">
        <v>317</v>
      </c>
      <c s="7" r="B11" t="n">
        <v>313</v>
      </c>
    </row>
    <row r="12" spans="1:3">
      <c s="4" r="A12" t="s">
        <v>318</v>
      </c>
    </row>
    <row r="13" spans="1:3">
      <c s="4" r="A13" t="s">
        <v>316</v>
      </c>
      <c s="6" r="B13" t="n">
        <v>1</v>
      </c>
    </row>
    <row r="14" spans="1:3">
      <c s="4" r="A14" t="s">
        <v>317</v>
      </c>
      <c s="7" r="B14" t="n">
        <v>98</v>
      </c>
    </row>
    <row r="15" spans="1:3">
      <c s="4" r="A15" t="s">
        <v>319</v>
      </c>
    </row>
    <row r="16" spans="1:3">
      <c s="4" r="A16" t="s">
        <v>316</v>
      </c>
      <c s="6" r="B16" t="n">
        <v>3</v>
      </c>
    </row>
    <row r="17" spans="1:3">
      <c s="4" r="A17" t="s">
        <v>317</v>
      </c>
      <c s="7" r="B17" t="n">
        <v>411</v>
      </c>
    </row>
    <row r="18" spans="1:3">
      <c s="4" r="A18" t="s">
        <v>320</v>
      </c>
    </row>
    <row r="19" spans="1:3">
      <c s="4" r="A19" t="s">
        <v>316</v>
      </c>
      <c s="6" r="B19" t="n">
        <v>2</v>
      </c>
    </row>
    <row r="20" spans="1:3">
      <c s="4" r="A20" t="s">
        <v>317</v>
      </c>
      <c s="7" r="B20" t="n">
        <v>209</v>
      </c>
    </row>
    <row r="21" spans="1:3">
      <c s="4" r="A21" t="s">
        <v>321</v>
      </c>
    </row>
    <row r="22" spans="1:3">
      <c s="4" r="A22" t="s">
        <v>316</v>
      </c>
      <c s="6" r="B22" t="n">
        <v>1</v>
      </c>
    </row>
    <row r="23" spans="1:3">
      <c s="4" r="A23" t="s">
        <v>317</v>
      </c>
      <c s="7" r="B23" t="n">
        <v>21</v>
      </c>
    </row>
    <row r="24" spans="1:3">
      <c s="4" r="A24" t="s">
        <v>322</v>
      </c>
    </row>
    <row r="25" spans="1:3">
      <c s="4" r="A25" t="s">
        <v>316</v>
      </c>
      <c s="6" r="B25" t="n">
        <v>1</v>
      </c>
    </row>
    <row r="26" spans="1:3">
      <c s="4" r="A26" t="s">
        <v>317</v>
      </c>
      <c s="7" r="B26" t="n">
        <v>77</v>
      </c>
    </row>
    <row r="27" spans="1:3">
      <c s="4" r="A27" t="s">
        <v>323</v>
      </c>
    </row>
    <row r="28" spans="1:3">
      <c s="4" r="A28" t="s">
        <v>324</v>
      </c>
      <c s="4" r="B28" t="s">
        <v>325</v>
      </c>
    </row>
    <row r="29" spans="1:3">
      <c s="4" r="A29" t="s">
        <v>326</v>
      </c>
    </row>
    <row r="30" spans="1:3">
      <c s="4" r="A30" t="s">
        <v>327</v>
      </c>
      <c s="7" r="B30" t="n">
        <v>634</v>
      </c>
      <c s="7" r="C30" t="n">
        <v>744</v>
      </c>
    </row>
    <row r="31" spans="1:3">
      <c s="4" r="A31" t="s">
        <v>328</v>
      </c>
    </row>
    <row r="32" spans="1:3">
      <c s="4" r="A32" t="s">
        <v>316</v>
      </c>
      <c s="6" r="B32" t="n">
        <v>1</v>
      </c>
      <c s="6" r="C32" t="n">
        <v>1</v>
      </c>
    </row>
    <row r="33" spans="1:3">
      <c s="4" r="A33" t="s">
        <v>329</v>
      </c>
      <c s="7" r="B33" t="n">
        <v>1436</v>
      </c>
      <c s="7" r="C33" t="n">
        <v>1333</v>
      </c>
    </row>
    <row r="34" spans="1:3">
      <c s="4" r="A34" t="s">
        <v>313</v>
      </c>
      <c s="4" r="B34" t="s">
        <v>58</v>
      </c>
      <c s="6" r="C34" t="n">
        <v>40</v>
      </c>
    </row>
    <row r="35" spans="1:3">
      <c s="4" r="A35" t="s">
        <v>330</v>
      </c>
    </row>
    <row r="36" spans="1:3">
      <c s="4" r="A36" t="s">
        <v>331</v>
      </c>
      <c s="4" r="B36" t="s">
        <v>332</v>
      </c>
    </row>
    <row r="37" spans="1:3">
      <c s="4" r="A37" t="s">
        <v>333</v>
      </c>
    </row>
    <row r="38" spans="1:3">
      <c s="4" r="A38" t="s">
        <v>331</v>
      </c>
      <c s="4" r="B38" t="s">
        <v>332</v>
      </c>
    </row>
    <row r="39" spans="1:3">
      <c s="4" r="A39" t="s">
        <v>334</v>
      </c>
    </row>
    <row r="40" spans="1:3">
      <c s="4" r="A40" t="s">
        <v>324</v>
      </c>
      <c s="4" r="B40" t="s">
        <v>325</v>
      </c>
    </row>
    <row r="41" spans="1:3">
      <c s="4" r="A41" t="s">
        <v>335</v>
      </c>
      <c s="4" r="B41" t="s">
        <v>336</v>
      </c>
    </row>
    <row r="42" spans="1:3">
      <c s="4" r="A42" t="s">
        <v>337</v>
      </c>
      <c s="4" r="B42" t="s">
        <v>338</v>
      </c>
    </row>
    <row r="43" spans="1:3">
      <c s="4" r="A43" t="s">
        <v>339</v>
      </c>
    </row>
    <row r="44" spans="1:3">
      <c s="4" r="A44" t="s">
        <v>335</v>
      </c>
      <c s="4" r="B44" t="s">
        <v>340</v>
      </c>
    </row>
    <row r="45" spans="1:3">
      <c s="4" r="A45" t="s">
        <v>341</v>
      </c>
    </row>
    <row r="46" spans="1:3">
      <c s="4" r="A46" t="s">
        <v>313</v>
      </c>
      <c s="4" r="B46" t="s">
        <v>58</v>
      </c>
      <c s="6" r="C46" t="n">
        <v>17</v>
      </c>
    </row>
    <row r="47" spans="1:3">
      <c s="4" r="A47" t="s">
        <v>342</v>
      </c>
    </row>
    <row r="48" spans="1:3">
      <c s="4" r="A48" t="s">
        <v>324</v>
      </c>
      <c s="4" r="B48" t="s">
        <v>325</v>
      </c>
    </row>
    <row r="49" spans="1:3">
      <c s="4" r="A49" t="s">
        <v>343</v>
      </c>
    </row>
    <row r="50" spans="1:3">
      <c s="4" r="A50" t="s">
        <v>327</v>
      </c>
      <c s="4" r="B50" t="s">
        <v>58</v>
      </c>
      <c s="4" r="C50" t="s">
        <v>58</v>
      </c>
    </row>
    <row r="51" spans="1:3">
      <c s="4" r="A51" t="s">
        <v>344</v>
      </c>
    </row>
    <row r="52" spans="1:3">
      <c s="4" r="A52" t="s">
        <v>329</v>
      </c>
      <c s="4" r="B52" t="s">
        <v>58</v>
      </c>
      <c s="6" r="C52" t="n">
        <v>21</v>
      </c>
    </row>
    <row r="53" spans="1:3">
      <c s="4" r="A53" t="s">
        <v>313</v>
      </c>
      <c s="4" r="B53" t="s">
        <v>58</v>
      </c>
      <c s="6" r="C53" t="n">
        <v>71</v>
      </c>
    </row>
    <row r="54" spans="1:3">
      <c s="4" r="A54" t="s">
        <v>345</v>
      </c>
    </row>
    <row r="55" spans="1:3">
      <c s="4" r="A55" t="s">
        <v>327</v>
      </c>
      <c s="4" r="B55" t="s">
        <v>58</v>
      </c>
      <c s="4" r="C55" t="s">
        <v>58</v>
      </c>
    </row>
    <row r="56" spans="1:3">
      <c s="4" r="A56" t="s">
        <v>346</v>
      </c>
    </row>
    <row r="57" spans="1:3">
      <c s="4" r="A57" t="s">
        <v>329</v>
      </c>
      <c s="6" r="B57" t="n">
        <v>98</v>
      </c>
      <c s="4" r="C57" t="s">
        <v>58</v>
      </c>
    </row>
    <row r="58" spans="1:3">
      <c s="4" r="A58" t="s">
        <v>313</v>
      </c>
      <c s="4" r="B58" t="s">
        <v>58</v>
      </c>
      <c s="4" r="C58" t="s">
        <v>58</v>
      </c>
    </row>
    <row r="59" spans="1:3">
      <c s="4" r="A59" t="s">
        <v>347</v>
      </c>
    </row>
    <row r="60" spans="1:3">
      <c s="4" r="A60" t="s">
        <v>327</v>
      </c>
      <c s="4" r="B60" t="s">
        <v>58</v>
      </c>
      <c s="4" r="C60" t="s">
        <v>58</v>
      </c>
    </row>
    <row r="61" spans="1:3">
      <c s="4" r="A61" t="s">
        <v>348</v>
      </c>
    </row>
    <row r="62" spans="1:3">
      <c s="4" r="A62" t="s">
        <v>329</v>
      </c>
      <c s="6" r="B62" t="n">
        <v>44</v>
      </c>
      <c s="6" r="C62" t="n">
        <v>111</v>
      </c>
    </row>
    <row r="63" spans="1:3">
      <c s="4" r="A63" t="s">
        <v>313</v>
      </c>
      <c s="4" r="B63" t="s">
        <v>58</v>
      </c>
      <c s="6" r="C63" t="n">
        <v>11</v>
      </c>
    </row>
    <row r="64" spans="1:3">
      <c s="4" r="A64" t="s">
        <v>349</v>
      </c>
    </row>
    <row r="65" spans="1:3">
      <c s="4" r="A65" t="s">
        <v>316</v>
      </c>
      <c s="6" r="B65" t="n">
        <v>4</v>
      </c>
    </row>
    <row r="66" spans="1:3">
      <c s="4" r="A66" t="s">
        <v>327</v>
      </c>
      <c s="7" r="B66" t="n">
        <v>688</v>
      </c>
    </row>
    <row r="67" spans="1:3">
      <c s="4" r="A67" t="s">
        <v>350</v>
      </c>
    </row>
    <row r="68" spans="1:3">
      <c s="4" r="A68" t="s">
        <v>327</v>
      </c>
      <c s="7" r="B68" t="n">
        <v>634</v>
      </c>
      <c s="7" r="C68" t="n">
        <v>744</v>
      </c>
    </row>
    <row r="69" spans="1:3">
      <c s="4" r="A69" t="s">
        <v>351</v>
      </c>
    </row>
    <row r="70" spans="1:3">
      <c s="4" r="A70" t="s">
        <v>352</v>
      </c>
      <c s="6" r="B70" t="n">
        <v>17</v>
      </c>
      <c s="6" r="C70" t="n">
        <v>18</v>
      </c>
    </row>
    <row r="71" spans="1:3">
      <c s="4" r="A71" t="s">
        <v>329</v>
      </c>
      <c s="7" r="B71" t="n">
        <v>2900</v>
      </c>
      <c s="7" r="C71" t="n">
        <v>2800</v>
      </c>
    </row>
    <row r="72" spans="1:3">
      <c s="4" r="A72" t="s">
        <v>353</v>
      </c>
      <c s="7" r="B72" t="n">
        <v>111</v>
      </c>
    </row>
    <row r="73" spans="1:3">
      <c s="4" r="A73" t="s">
        <v>354</v>
      </c>
      <c s="4" r="B73" t="s">
        <v>355</v>
      </c>
    </row>
    <row r="74" spans="1:3">
      <c s="4" r="A74" t="s">
        <v>356</v>
      </c>
      <c s="7" r="B74" t="n">
        <v>1800</v>
      </c>
    </row>
    <row r="75" spans="1:3">
      <c s="4" r="A75" t="s">
        <v>357</v>
      </c>
      <c s="4" r="B75" t="s">
        <v>358</v>
      </c>
    </row>
    <row r="76" spans="1:3">
      <c s="4" r="A76" t="s">
        <v>359</v>
      </c>
      <c s="7" r="B76" t="n">
        <v>1200</v>
      </c>
    </row>
    <row r="77" spans="1:3">
      <c s="4" r="A77" t="s">
        <v>327</v>
      </c>
      <c s="6" r="B77" t="n">
        <v>2440</v>
      </c>
      <c s="6" r="C77" t="n">
        <v>2351</v>
      </c>
    </row>
    <row r="78" spans="1:3">
      <c s="4" r="A78" t="s">
        <v>329</v>
      </c>
      <c s="6" r="B78" t="n">
        <v>2239</v>
      </c>
      <c s="6" r="C78" t="n">
        <v>2018</v>
      </c>
    </row>
    <row r="79" spans="1:3">
      <c s="4" r="A79" t="s">
        <v>360</v>
      </c>
      <c s="6" r="B79" t="n">
        <v>5213</v>
      </c>
      <c s="6" r="C79" t="n">
        <v>5054</v>
      </c>
    </row>
    <row r="80" spans="1:3">
      <c s="4" r="A80" t="s">
        <v>361</v>
      </c>
      <c s="6" r="B80" t="n">
        <v>42</v>
      </c>
      <c s="7" r="C80" t="n">
        <v>201</v>
      </c>
    </row>
    <row r="81" spans="1:3">
      <c s="4" r="A81" t="s">
        <v>313</v>
      </c>
      <c s="4" r="B81" t="s">
        <v>58</v>
      </c>
    </row>
    <row r="82" spans="1:3">
      <c s="4" r="A82" t="s">
        <v>362</v>
      </c>
      <c s="4" r="B82" t="s">
        <v>363</v>
      </c>
    </row>
    <row r="83" spans="1:3">
      <c s="4" r="A83" t="s">
        <v>364</v>
      </c>
      <c s="7" r="B83" t="n">
        <v>125</v>
      </c>
    </row>
    <row r="84" spans="1:3">
      <c s="4" r="A84" t="s">
        <v>365</v>
      </c>
      <c s="4" r="B84" t="s">
        <v>366</v>
      </c>
      <c s="4" r="C8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r="A1" t="s">
        <v>368</v>
      </c>
      <c s="2" r="B1" t="s">
        <v>2</v>
      </c>
      <c s="2" r="C1" t="s">
        <v>30</v>
      </c>
      <c s="2" r="D1" t="s">
        <v>294</v>
      </c>
    </row>
    <row r="2" spans="1:4">
      <c s="4" r="A2" t="s">
        <v>328</v>
      </c>
    </row>
    <row r="3" spans="1:4">
      <c s="4" r="A3" t="s">
        <v>82</v>
      </c>
      <c s="7" r="B3" t="n">
        <v>62573000</v>
      </c>
      <c s="7" r="D3" t="n">
        <v>62251000</v>
      </c>
    </row>
    <row r="4" spans="1:4">
      <c s="4" r="A4" t="s">
        <v>71</v>
      </c>
      <c s="6" r="B4" t="n">
        <v>-576000</v>
      </c>
      <c s="7" r="C4" t="n">
        <v>-568000</v>
      </c>
    </row>
    <row r="5" spans="1:4">
      <c s="4" r="A5" t="s">
        <v>341</v>
      </c>
    </row>
    <row r="6" spans="1:4">
      <c s="4" r="A6" t="s">
        <v>82</v>
      </c>
      <c s="6" r="B6" t="n">
        <v>9959000</v>
      </c>
      <c s="6" r="D6" t="n">
        <v>9569000</v>
      </c>
    </row>
    <row r="7" spans="1:4">
      <c s="4" r="A7" t="s">
        <v>71</v>
      </c>
      <c s="6" r="B7" t="n">
        <v>-354000</v>
      </c>
      <c s="6" r="C7" t="n">
        <v>-339000</v>
      </c>
    </row>
    <row r="8" spans="1:4">
      <c s="4" r="A8" t="s">
        <v>346</v>
      </c>
    </row>
    <row r="9" spans="1:4">
      <c s="4" r="A9" t="s">
        <v>82</v>
      </c>
      <c s="6" r="B9" t="n">
        <v>2261000</v>
      </c>
      <c s="6" r="D9" t="n">
        <v>2290000</v>
      </c>
    </row>
    <row r="10" spans="1:4">
      <c s="4" r="A10" t="s">
        <v>71</v>
      </c>
      <c s="6" r="B10" t="n">
        <v>-81000</v>
      </c>
      <c s="6" r="C10" t="n">
        <v>-80000</v>
      </c>
    </row>
    <row r="11" spans="1:4">
      <c s="4" r="A11" t="s">
        <v>348</v>
      </c>
    </row>
    <row r="12" spans="1:4">
      <c s="4" r="A12" t="s">
        <v>82</v>
      </c>
      <c s="6" r="B12" t="n">
        <v>8816000</v>
      </c>
      <c s="6" r="D12" t="n">
        <v>8528000</v>
      </c>
    </row>
    <row r="13" spans="1:4">
      <c s="4" r="A13" t="s">
        <v>71</v>
      </c>
      <c s="6" r="B13" t="n">
        <v>-75000</v>
      </c>
      <c s="6" r="C13" t="n">
        <v>-87000</v>
      </c>
    </row>
    <row r="14" spans="1:4">
      <c s="4" r="A14" t="s">
        <v>344</v>
      </c>
    </row>
    <row r="15" spans="1:4">
      <c s="4" r="A15" t="s">
        <v>82</v>
      </c>
      <c s="6" r="B15" t="n">
        <v>650000</v>
      </c>
      <c s="6" r="D15" t="n">
        <v>682000</v>
      </c>
    </row>
    <row r="16" spans="1:4">
      <c s="4" r="A16" t="s">
        <v>71</v>
      </c>
      <c s="6" r="B16" t="n">
        <v>-27000</v>
      </c>
      <c s="6" r="C16" t="n">
        <v>-25000</v>
      </c>
    </row>
    <row r="17" spans="1:4">
      <c s="4" r="A17" t="s">
        <v>369</v>
      </c>
    </row>
    <row r="18" spans="1:4">
      <c s="4" r="A18" t="s">
        <v>82</v>
      </c>
      <c s="6" r="B18" t="n">
        <v>430000</v>
      </c>
      <c s="6" r="D18" t="n">
        <v>54000</v>
      </c>
    </row>
    <row r="19" spans="1:4">
      <c s="4" r="A19" t="s">
        <v>71</v>
      </c>
      <c s="6" r="B19" t="n">
        <v>-2000</v>
      </c>
      <c s="4" r="C19" t="s">
        <v>58</v>
      </c>
    </row>
    <row r="20" spans="1:4">
      <c s="4" r="A20" t="s">
        <v>82</v>
      </c>
      <c s="6" r="B20" t="n">
        <v>84689000</v>
      </c>
      <c s="6" r="C20" t="n">
        <v>83374000</v>
      </c>
      <c s="6" r="D20" t="n">
        <v>83374000</v>
      </c>
    </row>
    <row r="21" spans="1:4">
      <c s="4" r="A21" t="s">
        <v>370</v>
      </c>
      <c s="6" r="B21" t="n">
        <v>-71000</v>
      </c>
      <c s="6" r="D21" t="n">
        <v>-77000</v>
      </c>
    </row>
    <row r="22" spans="1:4">
      <c s="4" r="A22" t="s">
        <v>71</v>
      </c>
      <c s="6" r="B22" t="n">
        <v>-1115180</v>
      </c>
      <c s="6" r="C22" t="n">
        <v>-1099232</v>
      </c>
      <c s="7" r="D22" t="n">
        <v>-1185000</v>
      </c>
    </row>
    <row r="23" spans="1:4">
      <c s="4" r="A23" t="s">
        <v>371</v>
      </c>
      <c s="7" r="B23" t="n">
        <v>83503299</v>
      </c>
      <c s="7" r="C23" t="n">
        <v>821978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2</v>
      </c>
      <c s="2" r="B1" t="s">
        <v>2</v>
      </c>
      <c s="2" r="C1" t="s">
        <v>30</v>
      </c>
      <c s="2" r="D1" t="s">
        <v>294</v>
      </c>
    </row>
    <row r="2" spans="1:4">
      <c s="4" r="A2" t="s">
        <v>373</v>
      </c>
    </row>
    <row r="3" spans="1:4">
      <c s="4" r="A3" t="s">
        <v>82</v>
      </c>
      <c s="7" r="B3" t="n">
        <v>59521</v>
      </c>
    </row>
    <row r="4" spans="1:4">
      <c s="4" r="A4" t="s">
        <v>374</v>
      </c>
    </row>
    <row r="5" spans="1:4">
      <c s="4" r="A5" t="s">
        <v>82</v>
      </c>
      <c s="6" r="B5" t="n">
        <v>8337</v>
      </c>
    </row>
    <row r="6" spans="1:4">
      <c s="4" r="A6" t="s">
        <v>375</v>
      </c>
    </row>
    <row r="7" spans="1:4">
      <c s="4" r="A7" t="s">
        <v>82</v>
      </c>
      <c s="6" r="B7" t="n">
        <v>2050</v>
      </c>
    </row>
    <row r="8" spans="1:4">
      <c s="4" r="A8" t="s">
        <v>376</v>
      </c>
    </row>
    <row r="9" spans="1:4">
      <c s="4" r="A9" t="s">
        <v>82</v>
      </c>
      <c s="6" r="B9" t="n">
        <v>8676</v>
      </c>
    </row>
    <row r="10" spans="1:4">
      <c s="4" r="A10" t="s">
        <v>377</v>
      </c>
    </row>
    <row r="11" spans="1:4">
      <c s="4" r="A11" t="s">
        <v>82</v>
      </c>
      <c s="6" r="B11" t="n">
        <v>650</v>
      </c>
    </row>
    <row r="12" spans="1:4">
      <c s="4" r="A12" t="s">
        <v>378</v>
      </c>
    </row>
    <row r="13" spans="1:4">
      <c s="4" r="A13" t="s">
        <v>82</v>
      </c>
      <c s="6" r="B13" t="n">
        <v>376</v>
      </c>
    </row>
    <row r="14" spans="1:4">
      <c s="4" r="A14" t="s">
        <v>379</v>
      </c>
    </row>
    <row r="15" spans="1:4">
      <c s="4" r="A15" t="s">
        <v>82</v>
      </c>
      <c s="6" r="B15" t="n">
        <v>79610</v>
      </c>
    </row>
    <row r="16" spans="1:4">
      <c s="4" r="A16" t="s">
        <v>380</v>
      </c>
    </row>
    <row r="17" spans="1:4">
      <c s="4" r="A17" t="s">
        <v>82</v>
      </c>
      <c s="4" r="B17" t="s">
        <v>58</v>
      </c>
    </row>
    <row r="18" spans="1:4">
      <c s="4" r="A18" t="s">
        <v>381</v>
      </c>
    </row>
    <row r="19" spans="1:4">
      <c s="4" r="A19" t="s">
        <v>82</v>
      </c>
      <c s="6" r="B19" t="n">
        <v>287</v>
      </c>
    </row>
    <row r="20" spans="1:4">
      <c s="4" r="A20" t="s">
        <v>382</v>
      </c>
    </row>
    <row r="21" spans="1:4">
      <c s="4" r="A21" t="s">
        <v>82</v>
      </c>
      <c s="6" r="B21" t="n">
        <v>74</v>
      </c>
    </row>
    <row r="22" spans="1:4">
      <c s="4" r="A22" t="s">
        <v>383</v>
      </c>
    </row>
    <row r="23" spans="1:4">
      <c s="4" r="A23" t="s">
        <v>82</v>
      </c>
      <c s="6" r="B23" t="n">
        <v>361</v>
      </c>
    </row>
    <row r="24" spans="1:4">
      <c s="4" r="A24" t="s">
        <v>384</v>
      </c>
    </row>
    <row r="25" spans="1:4">
      <c s="4" r="A25" t="s">
        <v>82</v>
      </c>
      <c s="4" r="B25" t="s">
        <v>58</v>
      </c>
    </row>
    <row r="26" spans="1:4">
      <c s="4" r="A26" t="s">
        <v>385</v>
      </c>
    </row>
    <row r="27" spans="1:4">
      <c s="4" r="A27" t="s">
        <v>82</v>
      </c>
      <c s="4" r="B27" t="s">
        <v>58</v>
      </c>
    </row>
    <row r="28" spans="1:4">
      <c s="4" r="A28" t="s">
        <v>386</v>
      </c>
    </row>
    <row r="29" spans="1:4">
      <c s="4" r="A29" t="s">
        <v>82</v>
      </c>
      <c s="6" r="B29" t="n">
        <v>39</v>
      </c>
    </row>
    <row r="30" spans="1:4">
      <c s="4" r="A30" t="s">
        <v>387</v>
      </c>
    </row>
    <row r="31" spans="1:4">
      <c s="4" r="A31" t="s">
        <v>82</v>
      </c>
      <c s="6" r="B31" t="n">
        <v>39</v>
      </c>
    </row>
    <row r="32" spans="1:4">
      <c s="4" r="A32" t="s">
        <v>326</v>
      </c>
    </row>
    <row r="33" spans="1:4">
      <c s="4" r="A33" t="s">
        <v>82</v>
      </c>
      <c s="6" r="B33" t="n">
        <v>3052</v>
      </c>
    </row>
    <row r="34" spans="1:4">
      <c s="4" r="A34" t="s">
        <v>328</v>
      </c>
    </row>
    <row r="35" spans="1:4">
      <c s="4" r="A35" t="s">
        <v>82</v>
      </c>
      <c s="6" r="B35" t="n">
        <v>62573</v>
      </c>
      <c s="7" r="D35" t="n">
        <v>62251</v>
      </c>
    </row>
    <row r="36" spans="1:4">
      <c s="4" r="A36" t="s">
        <v>388</v>
      </c>
    </row>
    <row r="37" spans="1:4">
      <c s="4" r="A37" t="s">
        <v>82</v>
      </c>
      <c s="6" r="B37" t="n">
        <v>1335</v>
      </c>
    </row>
    <row r="38" spans="1:4">
      <c s="4" r="A38" t="s">
        <v>341</v>
      </c>
    </row>
    <row r="39" spans="1:4">
      <c s="4" r="A39" t="s">
        <v>82</v>
      </c>
      <c s="6" r="B39" t="n">
        <v>9959</v>
      </c>
      <c s="6" r="D39" t="n">
        <v>9569</v>
      </c>
    </row>
    <row r="40" spans="1:4">
      <c s="4" r="A40" t="s">
        <v>345</v>
      </c>
    </row>
    <row r="41" spans="1:4">
      <c s="4" r="A41" t="s">
        <v>82</v>
      </c>
      <c s="6" r="B41" t="n">
        <v>98</v>
      </c>
    </row>
    <row r="42" spans="1:4">
      <c s="4" r="A42" t="s">
        <v>346</v>
      </c>
    </row>
    <row r="43" spans="1:4">
      <c s="4" r="A43" t="s">
        <v>82</v>
      </c>
      <c s="6" r="B43" t="n">
        <v>2261</v>
      </c>
      <c s="6" r="D43" t="n">
        <v>2290</v>
      </c>
    </row>
    <row r="44" spans="1:4">
      <c s="4" r="A44" t="s">
        <v>347</v>
      </c>
    </row>
    <row r="45" spans="1:4">
      <c s="4" r="A45" t="s">
        <v>82</v>
      </c>
      <c s="6" r="B45" t="n">
        <v>140</v>
      </c>
    </row>
    <row r="46" spans="1:4">
      <c s="4" r="A46" t="s">
        <v>348</v>
      </c>
    </row>
    <row r="47" spans="1:4">
      <c s="4" r="A47" t="s">
        <v>82</v>
      </c>
      <c s="6" r="B47" t="n">
        <v>8816</v>
      </c>
      <c s="6" r="D47" t="n">
        <v>8528</v>
      </c>
    </row>
    <row r="48" spans="1:4">
      <c s="4" r="A48" t="s">
        <v>344</v>
      </c>
    </row>
    <row r="49" spans="1:4">
      <c s="4" r="A49" t="s">
        <v>82</v>
      </c>
      <c s="6" r="B49" t="n">
        <v>650</v>
      </c>
      <c s="6" r="D49" t="n">
        <v>682</v>
      </c>
    </row>
    <row r="50" spans="1:4">
      <c s="4" r="A50" t="s">
        <v>389</v>
      </c>
    </row>
    <row r="51" spans="1:4">
      <c s="4" r="A51" t="s">
        <v>82</v>
      </c>
      <c s="6" r="B51" t="n">
        <v>54</v>
      </c>
    </row>
    <row r="52" spans="1:4">
      <c s="4" r="A52" t="s">
        <v>369</v>
      </c>
    </row>
    <row r="53" spans="1:4">
      <c s="4" r="A53" t="s">
        <v>82</v>
      </c>
      <c s="6" r="B53" t="n">
        <v>430</v>
      </c>
      <c s="6" r="D53" t="n">
        <v>54</v>
      </c>
    </row>
    <row r="54" spans="1:4">
      <c s="4" r="A54" t="s">
        <v>350</v>
      </c>
    </row>
    <row r="55" spans="1:4">
      <c s="4" r="A55" t="s">
        <v>82</v>
      </c>
      <c s="6" r="B55" t="n">
        <v>4679</v>
      </c>
    </row>
    <row r="56" spans="1:4">
      <c s="4" r="A56" t="s">
        <v>82</v>
      </c>
      <c s="7" r="B56" t="n">
        <v>84689</v>
      </c>
      <c s="7" r="C56" t="n">
        <v>83374</v>
      </c>
      <c s="7" r="D56" t="n">
        <v>833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0</v>
      </c>
      <c s="2" r="B1" t="s">
        <v>2</v>
      </c>
      <c s="2" r="C1" t="s">
        <v>30</v>
      </c>
      <c s="2" r="D1" t="s">
        <v>294</v>
      </c>
    </row>
    <row r="2" spans="1:4">
      <c s="4" r="A2" t="s">
        <v>391</v>
      </c>
    </row>
    <row r="3" spans="1:4">
      <c s="4" r="A3" t="s">
        <v>392</v>
      </c>
      <c s="7" r="B3" t="n">
        <v>716</v>
      </c>
    </row>
    <row r="4" spans="1:4">
      <c s="4" r="A4" t="s">
        <v>393</v>
      </c>
    </row>
    <row r="5" spans="1:4">
      <c s="4" r="A5" t="s">
        <v>392</v>
      </c>
      <c s="6" r="B5" t="n">
        <v>277</v>
      </c>
    </row>
    <row r="6" spans="1:4">
      <c s="4" r="A6" t="s">
        <v>394</v>
      </c>
    </row>
    <row r="7" spans="1:4">
      <c s="4" r="A7" t="s">
        <v>392</v>
      </c>
      <c s="6" r="B7" t="n">
        <v>205</v>
      </c>
    </row>
    <row r="8" spans="1:4">
      <c s="4" r="A8" t="s">
        <v>395</v>
      </c>
    </row>
    <row r="9" spans="1:4">
      <c s="4" r="A9" t="s">
        <v>392</v>
      </c>
      <c s="6" r="B9" t="n">
        <v>25</v>
      </c>
    </row>
    <row r="10" spans="1:4">
      <c s="4" r="A10" t="s">
        <v>396</v>
      </c>
    </row>
    <row r="11" spans="1:4">
      <c s="4" r="A11" t="s">
        <v>392</v>
      </c>
      <c s="6" r="B11" t="n">
        <v>3</v>
      </c>
    </row>
    <row r="12" spans="1:4">
      <c s="4" r="A12" t="s">
        <v>397</v>
      </c>
    </row>
    <row r="13" spans="1:4">
      <c s="4" r="A13" t="s">
        <v>392</v>
      </c>
      <c s="7" r="B13" t="n">
        <v>1226</v>
      </c>
    </row>
    <row r="14" spans="1:4">
      <c s="4" r="A14" t="s">
        <v>398</v>
      </c>
      <c s="4" r="B14" t="s">
        <v>399</v>
      </c>
    </row>
    <row r="15" spans="1:4">
      <c s="4" r="A15" t="s">
        <v>400</v>
      </c>
    </row>
    <row r="16" spans="1:4">
      <c s="4" r="A16" t="s">
        <v>392</v>
      </c>
      <c s="7" r="B16" t="n">
        <v>482</v>
      </c>
    </row>
    <row r="17" spans="1:4">
      <c s="4" r="A17" t="s">
        <v>401</v>
      </c>
    </row>
    <row r="18" spans="1:4">
      <c s="4" r="A18" t="s">
        <v>392</v>
      </c>
      <c s="6" r="B18" t="n">
        <v>287</v>
      </c>
    </row>
    <row r="19" spans="1:4">
      <c s="4" r="A19" t="s">
        <v>402</v>
      </c>
    </row>
    <row r="20" spans="1:4">
      <c s="4" r="A20" t="s">
        <v>392</v>
      </c>
      <c s="4" r="B20" t="s">
        <v>58</v>
      </c>
    </row>
    <row r="21" spans="1:4">
      <c s="4" r="A21" t="s">
        <v>403</v>
      </c>
    </row>
    <row r="22" spans="1:4">
      <c s="4" r="A22" t="s">
        <v>392</v>
      </c>
      <c s="7" r="B22" t="n">
        <v>769</v>
      </c>
    </row>
    <row r="23" spans="1:4">
      <c s="4" r="A23" t="s">
        <v>398</v>
      </c>
      <c s="4" r="B23" t="s">
        <v>404</v>
      </c>
    </row>
    <row r="24" spans="1:4">
      <c s="4" r="A24" t="s">
        <v>405</v>
      </c>
    </row>
    <row r="25" spans="1:4">
      <c s="4" r="A25" t="s">
        <v>392</v>
      </c>
      <c s="7" r="B25" t="n">
        <v>2089</v>
      </c>
    </row>
    <row r="26" spans="1:4">
      <c s="4" r="A26" t="s">
        <v>406</v>
      </c>
    </row>
    <row r="27" spans="1:4">
      <c s="4" r="A27" t="s">
        <v>392</v>
      </c>
      <c s="6" r="B27" t="n">
        <v>661</v>
      </c>
    </row>
    <row r="28" spans="1:4">
      <c s="4" r="A28" t="s">
        <v>407</v>
      </c>
    </row>
    <row r="29" spans="1:4">
      <c s="4" r="A29" t="s">
        <v>392</v>
      </c>
      <c s="6" r="B29" t="n">
        <v>98</v>
      </c>
    </row>
    <row r="30" spans="1:4">
      <c s="4" r="A30" t="s">
        <v>408</v>
      </c>
    </row>
    <row r="31" spans="1:4">
      <c s="4" r="A31" t="s">
        <v>392</v>
      </c>
      <c s="6" r="B31" t="n">
        <v>44</v>
      </c>
    </row>
    <row r="32" spans="1:4">
      <c s="4" r="A32" t="s">
        <v>409</v>
      </c>
    </row>
    <row r="33" spans="1:4">
      <c s="4" r="A33" t="s">
        <v>392</v>
      </c>
      <c s="7" r="B33" t="n">
        <v>2892</v>
      </c>
    </row>
    <row r="34" spans="1:4">
      <c s="4" r="A34" t="s">
        <v>398</v>
      </c>
      <c s="4" r="B34" t="s">
        <v>410</v>
      </c>
    </row>
    <row r="35" spans="1:4">
      <c s="4" r="A35" t="s">
        <v>328</v>
      </c>
    </row>
    <row r="36" spans="1:4">
      <c s="4" r="A36" t="s">
        <v>392</v>
      </c>
      <c s="7" r="B36" t="n">
        <v>3287</v>
      </c>
    </row>
    <row r="37" spans="1:4">
      <c s="4" r="A37" t="s">
        <v>411</v>
      </c>
      <c s="6" r="B37" t="n">
        <v>59286</v>
      </c>
    </row>
    <row r="38" spans="1:4">
      <c s="4" r="A38" t="s">
        <v>82</v>
      </c>
      <c s="6" r="B38" t="n">
        <v>62573</v>
      </c>
      <c s="7" r="D38" t="n">
        <v>62251</v>
      </c>
    </row>
    <row r="39" spans="1:4">
      <c s="4" r="A39" t="s">
        <v>341</v>
      </c>
    </row>
    <row r="40" spans="1:4">
      <c s="4" r="A40" t="s">
        <v>392</v>
      </c>
      <c s="6" r="B40" t="n">
        <v>1225</v>
      </c>
    </row>
    <row r="41" spans="1:4">
      <c s="4" r="A41" t="s">
        <v>411</v>
      </c>
      <c s="6" r="B41" t="n">
        <v>8734</v>
      </c>
    </row>
    <row r="42" spans="1:4">
      <c s="4" r="A42" t="s">
        <v>82</v>
      </c>
      <c s="6" r="B42" t="n">
        <v>9959</v>
      </c>
      <c s="6" r="D42" t="n">
        <v>9569</v>
      </c>
    </row>
    <row r="43" spans="1:4">
      <c s="4" r="A43" t="s">
        <v>346</v>
      </c>
    </row>
    <row r="44" spans="1:4">
      <c s="4" r="A44" t="s">
        <v>392</v>
      </c>
      <c s="6" r="B44" t="n">
        <v>303</v>
      </c>
    </row>
    <row r="45" spans="1:4">
      <c s="4" r="A45" t="s">
        <v>411</v>
      </c>
      <c s="6" r="B45" t="n">
        <v>1958</v>
      </c>
    </row>
    <row r="46" spans="1:4">
      <c s="4" r="A46" t="s">
        <v>82</v>
      </c>
      <c s="6" r="B46" t="n">
        <v>2261</v>
      </c>
      <c s="6" r="D46" t="n">
        <v>2290</v>
      </c>
    </row>
    <row r="47" spans="1:4">
      <c s="4" r="A47" t="s">
        <v>348</v>
      </c>
    </row>
    <row r="48" spans="1:4">
      <c s="4" r="A48" t="s">
        <v>392</v>
      </c>
      <c s="6" r="B48" t="n">
        <v>69</v>
      </c>
    </row>
    <row r="49" spans="1:4">
      <c s="4" r="A49" t="s">
        <v>411</v>
      </c>
      <c s="6" r="B49" t="n">
        <v>8747</v>
      </c>
    </row>
    <row r="50" spans="1:4">
      <c s="4" r="A50" t="s">
        <v>82</v>
      </c>
      <c s="6" r="B50" t="n">
        <v>8816</v>
      </c>
      <c s="6" r="D50" t="n">
        <v>8528</v>
      </c>
    </row>
    <row r="51" spans="1:4">
      <c s="4" r="A51" t="s">
        <v>344</v>
      </c>
    </row>
    <row r="52" spans="1:4">
      <c s="4" r="A52" t="s">
        <v>392</v>
      </c>
      <c s="6" r="B52" t="n">
        <v>3</v>
      </c>
    </row>
    <row r="53" spans="1:4">
      <c s="4" r="A53" t="s">
        <v>411</v>
      </c>
      <c s="6" r="B53" t="n">
        <v>647</v>
      </c>
    </row>
    <row r="54" spans="1:4">
      <c s="4" r="A54" t="s">
        <v>82</v>
      </c>
      <c s="6" r="B54" t="n">
        <v>650</v>
      </c>
      <c s="6" r="D54" t="n">
        <v>682</v>
      </c>
    </row>
    <row r="55" spans="1:4">
      <c s="4" r="A55" t="s">
        <v>369</v>
      </c>
    </row>
    <row r="56" spans="1:4">
      <c s="4" r="A56" t="s">
        <v>411</v>
      </c>
      <c s="6" r="B56" t="n">
        <v>430</v>
      </c>
    </row>
    <row r="57" spans="1:4">
      <c s="4" r="A57" t="s">
        <v>82</v>
      </c>
      <c s="6" r="B57" t="n">
        <v>430</v>
      </c>
      <c s="6" r="D57" t="n">
        <v>54</v>
      </c>
    </row>
    <row r="58" spans="1:4">
      <c s="4" r="A58" t="s">
        <v>392</v>
      </c>
      <c s="6" r="B58" t="n">
        <v>4887</v>
      </c>
    </row>
    <row r="59" spans="1:4">
      <c s="4" r="A59" t="s">
        <v>411</v>
      </c>
      <c s="6" r="B59" t="n">
        <v>79802</v>
      </c>
    </row>
    <row r="60" spans="1:4">
      <c s="4" r="A60" t="s">
        <v>82</v>
      </c>
      <c s="7" r="B60" t="n">
        <v>84689</v>
      </c>
      <c s="7" r="C60" t="n">
        <v>83374</v>
      </c>
      <c s="7" r="D60" t="n">
        <v>83374</v>
      </c>
    </row>
    <row r="61" spans="1:4">
      <c s="4" r="A61" t="s">
        <v>398</v>
      </c>
      <c s="4" r="B61" t="s">
        <v>412</v>
      </c>
    </row>
    <row r="62" spans="1:4">
      <c s="4" r="A62" t="s">
        <v>413</v>
      </c>
      <c s="4" r="B62" t="s">
        <v>414</v>
      </c>
    </row>
    <row r="63" spans="1:4">
      <c s="4" r="A63" t="s">
        <v>415</v>
      </c>
      <c s="4" r="B63" t="s">
        <v>4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417</v>
      </c>
      <c s="2" r="B1" t="s">
        <v>1</v>
      </c>
      <c s="2" r="C1" t="s">
        <v>309</v>
      </c>
    </row>
    <row r="2" spans="1:3">
      <c s="2" r="B2" t="s">
        <v>2</v>
      </c>
      <c s="2" r="C2" t="s">
        <v>30</v>
      </c>
    </row>
    <row r="3" spans="1:3">
      <c s="4" r="A3" t="s">
        <v>418</v>
      </c>
      <c s="4" r="B3" t="s">
        <v>58</v>
      </c>
      <c s="4" r="C3" t="s">
        <v>58</v>
      </c>
    </row>
    <row r="4" spans="1:3">
      <c s="4" r="A4" t="s">
        <v>419</v>
      </c>
      <c s="6" r="B4" t="n">
        <v>5309</v>
      </c>
      <c s="6" r="C4" t="n">
        <v>4966</v>
      </c>
    </row>
    <row r="5" spans="1:3">
      <c s="4" r="A5" t="s">
        <v>420</v>
      </c>
      <c s="6" r="B5" t="n">
        <v>5309</v>
      </c>
      <c s="6" r="C5" t="n">
        <v>4966</v>
      </c>
    </row>
    <row r="6" spans="1:3">
      <c s="4" r="A6" t="s">
        <v>421</v>
      </c>
      <c s="4" r="B6" t="s">
        <v>58</v>
      </c>
      <c s="4" r="C6" t="s">
        <v>58</v>
      </c>
    </row>
    <row r="7" spans="1:3">
      <c s="4" r="A7" t="s">
        <v>360</v>
      </c>
      <c s="6" r="B7" t="n">
        <v>5213</v>
      </c>
      <c s="6" r="C7" t="n">
        <v>5054</v>
      </c>
    </row>
    <row r="8" spans="1:3">
      <c s="4" r="A8" t="s">
        <v>361</v>
      </c>
      <c s="7" r="B8" t="n">
        <v>42</v>
      </c>
      <c s="7" r="C8" t="n">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22</v>
      </c>
      <c s="2" r="B1" t="s">
        <v>423</v>
      </c>
      <c s="2" r="C1" t="s">
        <v>309</v>
      </c>
    </row>
    <row r="2" spans="1:3">
      <c s="2" r="B2" t="s">
        <v>2</v>
      </c>
      <c s="2" r="C2" t="s">
        <v>30</v>
      </c>
    </row>
    <row r="3" spans="1:3">
      <c s="4" r="A3" t="s">
        <v>328</v>
      </c>
    </row>
    <row r="4" spans="1:3">
      <c s="4" r="A4" t="s">
        <v>424</v>
      </c>
      <c s="7" r="B4" t="n">
        <v>3113</v>
      </c>
      <c s="7" r="C4" t="n">
        <v>2964</v>
      </c>
    </row>
    <row r="5" spans="1:3">
      <c s="4" r="A5" t="s">
        <v>419</v>
      </c>
      <c s="6" r="B5" t="n">
        <v>3053</v>
      </c>
      <c s="6" r="C5" t="n">
        <v>2920</v>
      </c>
    </row>
    <row r="6" spans="1:3">
      <c s="4" r="A6" t="s">
        <v>425</v>
      </c>
      <c s="6" r="B6" t="n">
        <v>2980</v>
      </c>
      <c s="6" r="C6" t="n">
        <v>71</v>
      </c>
    </row>
    <row r="7" spans="1:3">
      <c s="4" r="A7" t="s">
        <v>426</v>
      </c>
      <c s="6" r="B7" t="n">
        <v>16</v>
      </c>
    </row>
    <row r="8" spans="1:3">
      <c s="4" r="A8" t="s">
        <v>424</v>
      </c>
      <c s="6" r="B8" t="n">
        <v>3113</v>
      </c>
      <c s="6" r="C8" t="n">
        <v>2964</v>
      </c>
    </row>
    <row r="9" spans="1:3">
      <c s="4" r="A9" t="s">
        <v>427</v>
      </c>
      <c s="6" r="B9" t="n">
        <v>3053</v>
      </c>
      <c s="6" r="C9" t="n">
        <v>2920</v>
      </c>
    </row>
    <row r="10" spans="1:3">
      <c s="4" r="A10" t="s">
        <v>425</v>
      </c>
      <c s="6" r="B10" t="n">
        <v>2980</v>
      </c>
      <c s="6" r="C10" t="n">
        <v>71</v>
      </c>
    </row>
    <row r="11" spans="1:3">
      <c s="4" r="A11" t="s">
        <v>341</v>
      </c>
    </row>
    <row r="12" spans="1:3">
      <c s="4" r="A12" t="s">
        <v>424</v>
      </c>
      <c s="6" r="B12" t="n">
        <v>1937</v>
      </c>
    </row>
    <row r="13" spans="1:3">
      <c s="4" r="A13" t="s">
        <v>419</v>
      </c>
      <c s="6" r="B13" t="n">
        <v>1931</v>
      </c>
    </row>
    <row r="14" spans="1:3">
      <c s="4" r="A14" t="s">
        <v>425</v>
      </c>
      <c s="6" r="B14" t="n">
        <v>1939</v>
      </c>
    </row>
    <row r="15" spans="1:3">
      <c s="4" r="A15" t="s">
        <v>426</v>
      </c>
      <c s="6" r="B15" t="n">
        <v>21</v>
      </c>
    </row>
    <row r="16" spans="1:3">
      <c s="4" r="A16" t="s">
        <v>424</v>
      </c>
      <c s="6" r="B16" t="n">
        <v>1937</v>
      </c>
    </row>
    <row r="17" spans="1:3">
      <c s="4" r="A17" t="s">
        <v>427</v>
      </c>
      <c s="6" r="B17" t="n">
        <v>1931</v>
      </c>
    </row>
    <row r="18" spans="1:3">
      <c s="4" r="A18" t="s">
        <v>425</v>
      </c>
      <c s="6" r="B18" t="n">
        <v>1939</v>
      </c>
    </row>
    <row r="19" spans="1:3">
      <c s="4" r="A19" t="s">
        <v>428</v>
      </c>
    </row>
    <row r="20" spans="1:3">
      <c s="4" r="A20" t="s">
        <v>424</v>
      </c>
      <c s="6" r="C20" t="n">
        <v>1938</v>
      </c>
    </row>
    <row r="21" spans="1:3">
      <c s="4" r="A21" t="s">
        <v>419</v>
      </c>
      <c s="6" r="C21" t="n">
        <v>1935</v>
      </c>
    </row>
    <row r="22" spans="1:3">
      <c s="4" r="A22" t="s">
        <v>425</v>
      </c>
      <c s="6" r="C22" t="n">
        <v>117</v>
      </c>
    </row>
    <row r="23" spans="1:3">
      <c s="4" r="A23" t="s">
        <v>424</v>
      </c>
      <c s="6" r="C23" t="n">
        <v>1938</v>
      </c>
    </row>
    <row r="24" spans="1:3">
      <c s="4" r="A24" t="s">
        <v>427</v>
      </c>
      <c s="6" r="C24" t="n">
        <v>1935</v>
      </c>
    </row>
    <row r="25" spans="1:3">
      <c s="4" r="A25" t="s">
        <v>425</v>
      </c>
      <c s="6" r="C25" t="n">
        <v>117</v>
      </c>
    </row>
    <row r="26" spans="1:3">
      <c s="4" r="A26" t="s">
        <v>346</v>
      </c>
    </row>
    <row r="27" spans="1:3">
      <c s="4" r="A27" t="s">
        <v>424</v>
      </c>
      <c s="6" r="B27" t="n">
        <v>133</v>
      </c>
      <c s="6" r="C27" t="n">
        <v>56</v>
      </c>
    </row>
    <row r="28" spans="1:3">
      <c s="4" r="A28" t="s">
        <v>419</v>
      </c>
      <c s="6" r="B28" t="n">
        <v>132</v>
      </c>
      <c s="6" r="C28" t="n">
        <v>56</v>
      </c>
    </row>
    <row r="29" spans="1:3">
      <c s="4" r="A29" t="s">
        <v>425</v>
      </c>
      <c s="6" r="B29" t="n">
        <v>100</v>
      </c>
      <c s="6" r="C29" t="n">
        <v>9</v>
      </c>
    </row>
    <row r="30" spans="1:3">
      <c s="4" r="A30" t="s">
        <v>426</v>
      </c>
      <c s="6" r="B30" t="n">
        <v>2</v>
      </c>
    </row>
    <row r="31" spans="1:3">
      <c s="4" r="A31" t="s">
        <v>424</v>
      </c>
      <c s="6" r="B31" t="n">
        <v>133</v>
      </c>
      <c s="6" r="C31" t="n">
        <v>56</v>
      </c>
    </row>
    <row r="32" spans="1:3">
      <c s="4" r="A32" t="s">
        <v>427</v>
      </c>
      <c s="6" r="B32" t="n">
        <v>132</v>
      </c>
      <c s="6" r="C32" t="n">
        <v>56</v>
      </c>
    </row>
    <row r="33" spans="1:3">
      <c s="4" r="A33" t="s">
        <v>425</v>
      </c>
      <c s="6" r="B33" t="n">
        <v>100</v>
      </c>
      <c s="6" r="C33" t="n">
        <v>9</v>
      </c>
    </row>
    <row r="34" spans="1:3">
      <c s="4" r="A34" t="s">
        <v>348</v>
      </c>
    </row>
    <row r="35" spans="1:3">
      <c s="4" r="A35" t="s">
        <v>424</v>
      </c>
      <c s="6" r="B35" t="n">
        <v>142</v>
      </c>
      <c s="4" r="C35" t="s">
        <v>58</v>
      </c>
    </row>
    <row r="36" spans="1:3">
      <c s="4" r="A36" t="s">
        <v>419</v>
      </c>
      <c s="6" r="B36" t="n">
        <v>139</v>
      </c>
      <c s="4" r="C36" t="s">
        <v>58</v>
      </c>
    </row>
    <row r="37" spans="1:3">
      <c s="4" r="A37" t="s">
        <v>425</v>
      </c>
      <c s="6" r="B37" t="n">
        <v>135</v>
      </c>
      <c s="6" r="C37" t="n">
        <v>1</v>
      </c>
    </row>
    <row r="38" spans="1:3">
      <c s="4" r="A38" t="s">
        <v>426</v>
      </c>
      <c s="6" r="B38" t="n">
        <v>2</v>
      </c>
    </row>
    <row r="39" spans="1:3">
      <c s="4" r="A39" t="s">
        <v>424</v>
      </c>
      <c s="6" r="B39" t="n">
        <v>142</v>
      </c>
      <c s="4" r="C39" t="s">
        <v>58</v>
      </c>
    </row>
    <row r="40" spans="1:3">
      <c s="4" r="A40" t="s">
        <v>427</v>
      </c>
      <c s="6" r="B40" t="n">
        <v>139</v>
      </c>
      <c s="4" r="C40" t="s">
        <v>58</v>
      </c>
    </row>
    <row r="41" spans="1:3">
      <c s="4" r="A41" t="s">
        <v>425</v>
      </c>
      <c s="6" r="B41" t="n">
        <v>135</v>
      </c>
      <c s="6" r="C41" t="n">
        <v>1</v>
      </c>
    </row>
    <row r="42" spans="1:3">
      <c s="4" r="A42" t="s">
        <v>344</v>
      </c>
    </row>
    <row r="43" spans="1:3">
      <c s="4" r="A43" t="s">
        <v>424</v>
      </c>
      <c s="4" r="C43" t="s">
        <v>58</v>
      </c>
    </row>
    <row r="44" spans="1:3">
      <c s="4" r="A44" t="s">
        <v>419</v>
      </c>
      <c s="4" r="C44" t="s">
        <v>58</v>
      </c>
    </row>
    <row r="45" spans="1:3">
      <c s="4" r="A45" t="s">
        <v>425</v>
      </c>
      <c s="4" r="C45" t="s">
        <v>58</v>
      </c>
    </row>
    <row r="46" spans="1:3">
      <c s="4" r="A46" t="s">
        <v>424</v>
      </c>
      <c s="4" r="C46" t="s">
        <v>58</v>
      </c>
    </row>
    <row r="47" spans="1:3">
      <c s="4" r="A47" t="s">
        <v>427</v>
      </c>
      <c s="4" r="C47" t="s">
        <v>58</v>
      </c>
    </row>
    <row r="48" spans="1:3">
      <c s="4" r="A48" t="s">
        <v>425</v>
      </c>
      <c s="4" r="C48" t="s">
        <v>58</v>
      </c>
    </row>
    <row r="49" spans="1:3">
      <c s="4" r="A49" t="s">
        <v>369</v>
      </c>
    </row>
    <row r="50" spans="1:3">
      <c s="4" r="A50" t="s">
        <v>424</v>
      </c>
      <c s="6" r="B50" t="n">
        <v>59</v>
      </c>
      <c s="6" r="C50" t="n">
        <v>59</v>
      </c>
    </row>
    <row r="51" spans="1:3">
      <c s="4" r="A51" t="s">
        <v>419</v>
      </c>
      <c s="6" r="B51" t="n">
        <v>54</v>
      </c>
      <c s="6" r="C51" t="n">
        <v>54</v>
      </c>
    </row>
    <row r="52" spans="1:3">
      <c s="4" r="A52" t="s">
        <v>425</v>
      </c>
      <c s="6" r="B52" t="n">
        <v>59</v>
      </c>
      <c s="6" r="C52" t="n">
        <v>3</v>
      </c>
    </row>
    <row r="53" spans="1:3">
      <c s="4" r="A53" t="s">
        <v>426</v>
      </c>
      <c s="6" r="B53" t="n">
        <v>1</v>
      </c>
    </row>
    <row r="54" spans="1:3">
      <c s="4" r="A54" t="s">
        <v>424</v>
      </c>
      <c s="6" r="B54" t="n">
        <v>59</v>
      </c>
      <c s="6" r="C54" t="n">
        <v>59</v>
      </c>
    </row>
    <row r="55" spans="1:3">
      <c s="4" r="A55" t="s">
        <v>427</v>
      </c>
      <c s="6" r="B55" t="n">
        <v>54</v>
      </c>
      <c s="6" r="C55" t="n">
        <v>54</v>
      </c>
    </row>
    <row r="56" spans="1:3">
      <c s="4" r="A56" t="s">
        <v>425</v>
      </c>
      <c s="6" r="B56" t="n">
        <v>59</v>
      </c>
      <c s="6" r="C56" t="n">
        <v>3</v>
      </c>
    </row>
    <row r="57" spans="1:3">
      <c s="4" r="A57" t="s">
        <v>424</v>
      </c>
      <c s="6" r="B57" t="n">
        <v>5384</v>
      </c>
      <c s="6" r="C57" t="n">
        <v>5017</v>
      </c>
    </row>
    <row r="58" spans="1:3">
      <c s="4" r="A58" t="s">
        <v>419</v>
      </c>
      <c s="6" r="B58" t="n">
        <v>5309</v>
      </c>
      <c s="6" r="C58" t="n">
        <v>4966</v>
      </c>
    </row>
    <row r="59" spans="1:3">
      <c s="4" r="A59" t="s">
        <v>425</v>
      </c>
      <c s="6" r="B59" t="n">
        <v>5213</v>
      </c>
      <c s="6" r="C59" t="n">
        <v>201</v>
      </c>
    </row>
    <row r="60" spans="1:3">
      <c s="4" r="A60" t="s">
        <v>426</v>
      </c>
      <c s="6" r="B60" t="n">
        <v>42</v>
      </c>
    </row>
    <row r="61" spans="1:3">
      <c s="4" r="A61" t="s">
        <v>424</v>
      </c>
      <c s="6" r="B61" t="n">
        <v>5384</v>
      </c>
      <c s="6" r="C61" t="n">
        <v>5017</v>
      </c>
    </row>
    <row r="62" spans="1:3">
      <c s="4" r="A62" t="s">
        <v>427</v>
      </c>
      <c s="6" r="B62" t="n">
        <v>5309</v>
      </c>
      <c s="6" r="C62" t="n">
        <v>4966</v>
      </c>
    </row>
    <row r="63" spans="1:3">
      <c s="4" r="A63" t="s">
        <v>425</v>
      </c>
      <c s="7" r="B63" t="n">
        <v>5213</v>
      </c>
      <c s="7" r="C63" t="n">
        <v>2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9</v>
      </c>
      <c s="2" r="B1" t="s">
        <v>2</v>
      </c>
      <c s="2" r="C1" t="s">
        <v>30</v>
      </c>
      <c s="2" r="D1" t="s">
        <v>294</v>
      </c>
    </row>
    <row r="2" spans="1:4">
      <c s="4" r="A2" t="s">
        <v>326</v>
      </c>
    </row>
    <row r="3" spans="1:4">
      <c s="4" r="A3" t="s">
        <v>327</v>
      </c>
      <c s="7" r="B3" t="n">
        <v>634000</v>
      </c>
      <c s="7" r="C3" t="n">
        <v>744000</v>
      </c>
    </row>
    <row r="4" spans="1:4">
      <c s="4" r="A4" t="s">
        <v>430</v>
      </c>
    </row>
    <row r="5" spans="1:4">
      <c s="4" r="A5" t="s">
        <v>327</v>
      </c>
      <c s="6" r="B5" t="n">
        <v>982000</v>
      </c>
      <c s="6" r="C5" t="n">
        <v>787000</v>
      </c>
    </row>
    <row r="6" spans="1:4">
      <c s="4" r="A6" t="s">
        <v>328</v>
      </c>
    </row>
    <row r="7" spans="1:4">
      <c s="4" r="A7" t="s">
        <v>329</v>
      </c>
      <c s="6" r="B7" t="n">
        <v>1436000</v>
      </c>
      <c s="6" r="C7" t="n">
        <v>1333000</v>
      </c>
    </row>
    <row r="8" spans="1:4">
      <c s="4" r="A8" t="s">
        <v>431</v>
      </c>
      <c s="4" r="B8" t="s">
        <v>58</v>
      </c>
      <c s="4" r="C8" t="s">
        <v>58</v>
      </c>
    </row>
    <row r="9" spans="1:4">
      <c s="4" r="A9" t="s">
        <v>432</v>
      </c>
    </row>
    <row r="10" spans="1:4">
      <c s="4" r="A10" t="s">
        <v>327</v>
      </c>
      <c s="4" r="B10" t="s">
        <v>58</v>
      </c>
      <c s="4" r="C10" t="s">
        <v>58</v>
      </c>
    </row>
    <row r="11" spans="1:4">
      <c s="4" r="A11" t="s">
        <v>433</v>
      </c>
    </row>
    <row r="12" spans="1:4">
      <c s="4" r="A12" t="s">
        <v>327</v>
      </c>
      <c s="6" r="B12" t="n">
        <v>674000</v>
      </c>
      <c s="6" r="C12" t="n">
        <v>766000</v>
      </c>
    </row>
    <row r="13" spans="1:4">
      <c s="4" r="A13" t="s">
        <v>428</v>
      </c>
    </row>
    <row r="14" spans="1:4">
      <c s="4" r="A14" t="s">
        <v>329</v>
      </c>
      <c s="6" r="B14" t="n">
        <v>661000</v>
      </c>
      <c s="6" r="C14" t="n">
        <v>553000</v>
      </c>
    </row>
    <row r="15" spans="1:4">
      <c s="4" r="A15" t="s">
        <v>431</v>
      </c>
      <c s="4" r="B15" t="s">
        <v>58</v>
      </c>
      <c s="4" r="C15" t="s">
        <v>58</v>
      </c>
    </row>
    <row r="16" spans="1:4">
      <c s="4" r="A16" t="s">
        <v>345</v>
      </c>
    </row>
    <row r="17" spans="1:4">
      <c s="4" r="A17" t="s">
        <v>327</v>
      </c>
      <c s="4" r="B17" t="s">
        <v>58</v>
      </c>
      <c s="4" r="C17" t="s">
        <v>58</v>
      </c>
    </row>
    <row r="18" spans="1:4">
      <c s="4" r="A18" t="s">
        <v>434</v>
      </c>
    </row>
    <row r="19" spans="1:4">
      <c s="4" r="A19" t="s">
        <v>327</v>
      </c>
      <c s="4" r="B19" t="s">
        <v>58</v>
      </c>
      <c s="4" r="C19" t="s">
        <v>58</v>
      </c>
    </row>
    <row r="20" spans="1:4">
      <c s="4" r="A20" t="s">
        <v>346</v>
      </c>
    </row>
    <row r="21" spans="1:4">
      <c s="4" r="A21" t="s">
        <v>329</v>
      </c>
      <c s="6" r="B21" t="n">
        <v>98000</v>
      </c>
      <c s="4" r="C21" t="s">
        <v>58</v>
      </c>
    </row>
    <row r="22" spans="1:4">
      <c s="4" r="A22" t="s">
        <v>431</v>
      </c>
      <c s="4" r="B22" t="s">
        <v>58</v>
      </c>
      <c s="4" r="C22" t="s">
        <v>58</v>
      </c>
    </row>
    <row r="23" spans="1:4">
      <c s="4" r="A23" t="s">
        <v>343</v>
      </c>
    </row>
    <row r="24" spans="1:4">
      <c s="4" r="A24" t="s">
        <v>327</v>
      </c>
      <c s="4" r="B24" t="s">
        <v>58</v>
      </c>
      <c s="4" r="C24" t="s">
        <v>58</v>
      </c>
    </row>
    <row r="25" spans="1:4">
      <c s="4" r="A25" t="s">
        <v>435</v>
      </c>
    </row>
    <row r="26" spans="1:4">
      <c s="4" r="A26" t="s">
        <v>327</v>
      </c>
      <c s="4" r="B26" t="s">
        <v>58</v>
      </c>
      <c s="4" r="C26" t="s">
        <v>58</v>
      </c>
    </row>
    <row r="27" spans="1:4">
      <c s="4" r="A27" t="s">
        <v>344</v>
      </c>
    </row>
    <row r="28" spans="1:4">
      <c s="4" r="A28" t="s">
        <v>329</v>
      </c>
      <c s="4" r="B28" t="s">
        <v>58</v>
      </c>
      <c s="6" r="C28" t="n">
        <v>21000</v>
      </c>
    </row>
    <row r="29" spans="1:4">
      <c s="4" r="A29" t="s">
        <v>431</v>
      </c>
      <c s="4" r="B29" t="s">
        <v>58</v>
      </c>
      <c s="4" r="C29" t="s">
        <v>58</v>
      </c>
    </row>
    <row r="30" spans="1:4">
      <c s="4" r="A30" t="s">
        <v>347</v>
      </c>
    </row>
    <row r="31" spans="1:4">
      <c s="4" r="A31" t="s">
        <v>327</v>
      </c>
      <c s="4" r="B31" t="s">
        <v>58</v>
      </c>
      <c s="4" r="C31" t="s">
        <v>58</v>
      </c>
    </row>
    <row r="32" spans="1:4">
      <c s="4" r="A32" t="s">
        <v>436</v>
      </c>
    </row>
    <row r="33" spans="1:4">
      <c s="4" r="A33" t="s">
        <v>327</v>
      </c>
      <c s="6" r="B33" t="n">
        <v>96000</v>
      </c>
      <c s="4" r="C33" t="s">
        <v>58</v>
      </c>
    </row>
    <row r="34" spans="1:4">
      <c s="4" r="A34" t="s">
        <v>348</v>
      </c>
    </row>
    <row r="35" spans="1:4">
      <c s="4" r="A35" t="s">
        <v>329</v>
      </c>
      <c s="6" r="B35" t="n">
        <v>44000</v>
      </c>
      <c s="6" r="C35" t="n">
        <v>111000</v>
      </c>
    </row>
    <row r="36" spans="1:4">
      <c s="4" r="A36" t="s">
        <v>431</v>
      </c>
      <c s="4" r="B36" t="s">
        <v>58</v>
      </c>
      <c s="4" r="C36" t="s">
        <v>58</v>
      </c>
    </row>
    <row r="37" spans="1:4">
      <c s="4" r="A37" t="s">
        <v>389</v>
      </c>
    </row>
    <row r="38" spans="1:4">
      <c s="4" r="A38" t="s">
        <v>327</v>
      </c>
      <c s="4" r="B38" t="s">
        <v>58</v>
      </c>
      <c s="4" r="C38" t="s">
        <v>58</v>
      </c>
    </row>
    <row r="39" spans="1:4">
      <c s="4" r="A39" t="s">
        <v>437</v>
      </c>
    </row>
    <row r="40" spans="1:4">
      <c s="4" r="A40" t="s">
        <v>327</v>
      </c>
      <c s="6" r="B40" t="n">
        <v>54000</v>
      </c>
      <c s="6" r="C40" t="n">
        <v>54000</v>
      </c>
    </row>
    <row r="41" spans="1:4">
      <c s="4" r="A41" t="s">
        <v>369</v>
      </c>
    </row>
    <row r="42" spans="1:4">
      <c s="4" r="A42" t="s">
        <v>329</v>
      </c>
      <c s="4" r="B42" t="s">
        <v>58</v>
      </c>
    </row>
    <row r="43" spans="1:4">
      <c s="4" r="A43" t="s">
        <v>431</v>
      </c>
      <c s="4" r="B43" t="s">
        <v>58</v>
      </c>
      <c s="4" r="C43" t="s">
        <v>58</v>
      </c>
    </row>
    <row r="44" spans="1:4">
      <c s="4" r="A44" t="s">
        <v>350</v>
      </c>
    </row>
    <row r="45" spans="1:4">
      <c s="4" r="A45" t="s">
        <v>327</v>
      </c>
      <c s="6" r="B45" t="n">
        <v>634000</v>
      </c>
      <c s="6" r="C45" t="n">
        <v>744000</v>
      </c>
    </row>
    <row r="46" spans="1:4">
      <c s="4" r="A46" t="s">
        <v>438</v>
      </c>
      <c s="6" r="B46" t="n">
        <v>4679000</v>
      </c>
      <c s="6" r="C46" t="n">
        <v>4369000</v>
      </c>
    </row>
    <row r="47" spans="1:4">
      <c s="4" r="A47" t="s">
        <v>41</v>
      </c>
      <c s="6" r="B47" t="n">
        <v>1579000</v>
      </c>
      <c s="6" r="C47" t="n">
        <v>1764000</v>
      </c>
    </row>
    <row r="48" spans="1:4">
      <c s="4" r="A48" t="s">
        <v>298</v>
      </c>
      <c s="6" r="B48" t="n">
        <v>6258000</v>
      </c>
      <c s="6" r="C48" t="n">
        <v>6133000</v>
      </c>
    </row>
    <row r="49" spans="1:4">
      <c s="4" r="A49" t="s">
        <v>439</v>
      </c>
    </row>
    <row r="50" spans="1:4">
      <c s="4" r="A50" t="s">
        <v>327</v>
      </c>
      <c s="6" r="B50" t="n">
        <v>1806000</v>
      </c>
      <c s="6" r="C50" t="n">
        <v>1607000</v>
      </c>
    </row>
    <row r="51" spans="1:4">
      <c s="4" r="A51" t="s">
        <v>329</v>
      </c>
      <c s="6" r="B51" t="n">
        <v>2239000</v>
      </c>
      <c s="6" r="C51" t="n">
        <v>2018000</v>
      </c>
    </row>
    <row r="52" spans="1:4">
      <c s="4" r="A52" t="s">
        <v>431</v>
      </c>
      <c s="4" r="B52" t="s">
        <v>58</v>
      </c>
      <c s="4" r="C52" t="s">
        <v>58</v>
      </c>
    </row>
    <row r="53" spans="1:4">
      <c s="4" r="A53" t="s">
        <v>327</v>
      </c>
      <c s="6" r="B53" t="n">
        <v>2440000</v>
      </c>
      <c s="6" r="C53" t="n">
        <v>2351000</v>
      </c>
    </row>
    <row r="54" spans="1:4">
      <c s="4" r="A54" t="s">
        <v>41</v>
      </c>
      <c s="6" r="B54" t="n">
        <v>1579137</v>
      </c>
      <c s="6" r="C54" t="n">
        <v>1763628</v>
      </c>
      <c s="7" r="D54" t="n">
        <v>2433000</v>
      </c>
    </row>
    <row r="55" spans="1:4">
      <c s="4" r="A55" t="s">
        <v>298</v>
      </c>
      <c s="7" r="B55" t="n">
        <v>127250875</v>
      </c>
      <c s="7" r="C55" t="n">
        <v>129415025</v>
      </c>
    </row>
    <row r="56" spans="1:4">
      <c s="4" r="A56" t="s">
        <v>440</v>
      </c>
      <c s="4" r="B56" t="s">
        <v>441</v>
      </c>
      <c s="4" r="C56" t="s">
        <v>442</v>
      </c>
    </row>
    <row r="57" spans="1:4">
      <c s="4" r="A57" t="s">
        <v>443</v>
      </c>
      <c s="4" r="B57" t="s">
        <v>444</v>
      </c>
      <c s="4" r="C57" t="s">
        <v>445</v>
      </c>
    </row>
    <row r="58" spans="1:4">
      <c s="4" r="A58" t="s">
        <v>446</v>
      </c>
      <c s="4" r="B58" t="s">
        <v>366</v>
      </c>
      <c s="4" r="C58" t="s">
        <v>3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47</v>
      </c>
      <c s="2" r="B1" t="s">
        <v>1</v>
      </c>
      <c s="2" r="C1" t="s">
        <v>309</v>
      </c>
    </row>
    <row r="2" spans="1:3">
      <c s="2" r="B2" t="s">
        <v>259</v>
      </c>
      <c s="2" r="C2" t="s">
        <v>310</v>
      </c>
    </row>
    <row r="3" spans="1:3">
      <c s="4" r="A3" t="s">
        <v>448</v>
      </c>
      <c s="6" r="B3" t="n">
        <v>1</v>
      </c>
      <c s="6" r="C3" t="n">
        <v>1</v>
      </c>
    </row>
    <row r="4" spans="1:3">
      <c s="4" r="A4" t="s">
        <v>449</v>
      </c>
      <c s="7" r="B4" t="n">
        <v>77</v>
      </c>
      <c s="7" r="C4" t="n">
        <v>164</v>
      </c>
    </row>
    <row r="5" spans="1:3">
      <c s="4" r="A5" t="s">
        <v>450</v>
      </c>
      <c s="7" r="B5" t="n">
        <v>96</v>
      </c>
      <c s="7" r="C5" t="n">
        <v>1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79</v>
      </c>
      <c s="2" r="B1" t="s">
        <v>1</v>
      </c>
    </row>
    <row r="2" spans="1:3">
      <c s="2" r="B2" t="s">
        <v>2</v>
      </c>
      <c s="2" r="C2" t="s">
        <v>80</v>
      </c>
    </row>
    <row r="3" spans="1:3">
      <c s="3" r="A3" t="s">
        <v>81</v>
      </c>
    </row>
    <row r="4" spans="1:3">
      <c s="4" r="A4" t="s">
        <v>82</v>
      </c>
      <c s="7" r="B4" t="n">
        <v>892478</v>
      </c>
      <c s="7" r="C4" t="n">
        <v>896377</v>
      </c>
    </row>
    <row r="5" spans="1:3">
      <c s="4" r="A5" t="s">
        <v>83</v>
      </c>
      <c s="6" r="B5" t="n">
        <v>174933</v>
      </c>
      <c s="6" r="C5" t="n">
        <v>165875</v>
      </c>
    </row>
    <row r="6" spans="1:3">
      <c s="4" r="A6" t="s">
        <v>84</v>
      </c>
      <c s="6" r="B6" t="n">
        <v>1067411</v>
      </c>
      <c s="6" r="C6" t="n">
        <v>1062252</v>
      </c>
    </row>
    <row r="7" spans="1:3">
      <c s="3" r="A7" t="s">
        <v>85</v>
      </c>
    </row>
    <row r="8" spans="1:3">
      <c s="4" r="A8" t="s">
        <v>86</v>
      </c>
      <c s="6" r="B8" t="n">
        <v>10741</v>
      </c>
      <c s="6" r="C8" t="n">
        <v>9012</v>
      </c>
    </row>
    <row r="9" spans="1:3">
      <c s="4" r="A9" t="s">
        <v>87</v>
      </c>
      <c s="6" r="B9" t="n">
        <v>29667</v>
      </c>
      <c s="6" r="C9" t="n">
        <v>26376</v>
      </c>
    </row>
    <row r="10" spans="1:3">
      <c s="4" r="A10" t="s">
        <v>88</v>
      </c>
      <c s="6" r="B10" t="n">
        <v>91440</v>
      </c>
      <c s="6" r="C10" t="n">
        <v>100495</v>
      </c>
    </row>
    <row r="11" spans="1:3">
      <c s="4" r="A11" t="s">
        <v>89</v>
      </c>
      <c s="6" r="B11" t="n">
        <v>2748</v>
      </c>
      <c s="6" r="C11" t="n">
        <v>6900</v>
      </c>
    </row>
    <row r="12" spans="1:3">
      <c s="4" r="A12" t="s">
        <v>90</v>
      </c>
      <c s="6" r="B12" t="n">
        <v>134596</v>
      </c>
      <c s="6" r="C12" t="n">
        <v>142783</v>
      </c>
    </row>
    <row r="13" spans="1:3">
      <c s="4" r="A13" t="s">
        <v>91</v>
      </c>
      <c s="6" r="B13" t="n">
        <v>932815</v>
      </c>
      <c s="6" r="C13" t="n">
        <v>919469</v>
      </c>
    </row>
    <row r="14" spans="1:3">
      <c s="4" r="A14" t="s">
        <v>92</v>
      </c>
      <c s="6" r="B14" t="n">
        <v>-48000</v>
      </c>
      <c s="6" r="C14" t="n">
        <v>10000</v>
      </c>
    </row>
    <row r="15" spans="1:3">
      <c s="4" r="A15" t="s">
        <v>93</v>
      </c>
      <c s="6" r="B15" t="n">
        <v>980815</v>
      </c>
      <c s="6" r="C15" t="n">
        <v>909469</v>
      </c>
    </row>
    <row r="16" spans="1:3">
      <c s="3" r="A16" t="s">
        <v>94</v>
      </c>
    </row>
    <row r="17" spans="1:3">
      <c s="4" r="A17" t="s">
        <v>95</v>
      </c>
      <c s="6" r="B17" t="n">
        <v>-5532</v>
      </c>
      <c s="6" r="C17" t="n">
        <v>-8152</v>
      </c>
    </row>
    <row r="18" spans="1:3">
      <c s="4" r="A18" t="s">
        <v>96</v>
      </c>
      <c s="6" r="B18" t="n">
        <v>32835</v>
      </c>
      <c s="6" r="C18" t="n">
        <v>33008</v>
      </c>
    </row>
    <row r="19" spans="1:3">
      <c s="4" r="A19" t="s">
        <v>97</v>
      </c>
      <c s="6" r="B19" t="n">
        <v>12435</v>
      </c>
      <c s="6" r="C19" t="n">
        <v>38438</v>
      </c>
    </row>
    <row r="20" spans="1:3">
      <c s="4" r="A20" t="s">
        <v>98</v>
      </c>
      <c s="6" r="B20" t="n">
        <v>3480</v>
      </c>
      <c s="6" r="C20" t="n">
        <v>3632</v>
      </c>
    </row>
    <row r="21" spans="1:3">
      <c s="4" r="A21" t="s">
        <v>99</v>
      </c>
      <c s="6" r="B21" t="n">
        <v>43218</v>
      </c>
      <c s="6" r="C21" t="n">
        <v>66926</v>
      </c>
    </row>
    <row r="22" spans="1:3">
      <c s="3" r="A22" t="s">
        <v>100</v>
      </c>
    </row>
    <row r="23" spans="1:3">
      <c s="4" r="A23" t="s">
        <v>101</v>
      </c>
      <c s="6" r="B23" t="n">
        <v>397028</v>
      </c>
      <c s="6" r="C23" t="n">
        <v>408760</v>
      </c>
    </row>
    <row r="24" spans="1:3">
      <c s="4" r="A24" t="s">
        <v>102</v>
      </c>
      <c s="6" r="B24" t="n">
        <v>4565</v>
      </c>
      <c s="6" r="C24" t="n">
        <v>6471</v>
      </c>
    </row>
    <row r="25" spans="1:3">
      <c s="4" r="A25" t="s">
        <v>103</v>
      </c>
      <c s="6" r="B25" t="n">
        <v>25232</v>
      </c>
      <c s="6" r="C25" t="n">
        <v>25373</v>
      </c>
    </row>
    <row r="26" spans="1:3">
      <c s="4" r="A26" t="s">
        <v>104</v>
      </c>
      <c s="6" r="B26" t="n">
        <v>28376</v>
      </c>
      <c s="6" r="C26" t="n">
        <v>15906</v>
      </c>
    </row>
    <row r="27" spans="1:3">
      <c s="4" r="A27" t="s">
        <v>105</v>
      </c>
      <c s="6" r="B27" t="n">
        <v>143376</v>
      </c>
      <c s="6" r="C27" t="n">
        <v>147274</v>
      </c>
    </row>
    <row r="28" spans="1:3">
      <c s="4" r="A28" t="s">
        <v>106</v>
      </c>
      <c s="6" r="B28" t="n">
        <v>13100</v>
      </c>
      <c s="6" r="C28" t="n">
        <v>38993</v>
      </c>
    </row>
    <row r="29" spans="1:3">
      <c s="4" r="A29" t="s">
        <v>107</v>
      </c>
      <c s="6" r="B29" t="n">
        <v>42798</v>
      </c>
      <c s="6" r="C29" t="n">
        <v>42906</v>
      </c>
    </row>
    <row r="30" spans="1:3">
      <c s="4" r="A30" t="s">
        <v>108</v>
      </c>
      <c s="6" r="B30" t="n">
        <v>64614</v>
      </c>
      <c s="6" r="C30" t="n">
        <v>58760</v>
      </c>
    </row>
    <row r="31" spans="1:3">
      <c s="4" r="A31" t="s">
        <v>109</v>
      </c>
      <c s="6" r="B31" t="n">
        <v>6305</v>
      </c>
      <c s="6" r="C31" t="n">
        <v>6118</v>
      </c>
    </row>
    <row r="32" spans="1:3">
      <c s="4" r="A32" t="s">
        <v>110</v>
      </c>
      <c s="6" r="B32" t="n">
        <v>21493</v>
      </c>
      <c s="6" r="C32" t="n">
        <v>19985</v>
      </c>
    </row>
    <row r="33" spans="1:3">
      <c s="4" r="A33" t="s">
        <v>111</v>
      </c>
      <c s="6" r="B33" t="n">
        <v>21107</v>
      </c>
      <c s="6" r="C33" t="n">
        <v>24245</v>
      </c>
    </row>
    <row r="34" spans="1:3">
      <c s="4" r="A34" t="s">
        <v>112</v>
      </c>
      <c s="6" r="B34" t="n">
        <v>11529</v>
      </c>
      <c s="6" r="C34" t="n">
        <v>10316</v>
      </c>
    </row>
    <row r="35" spans="1:3">
      <c s="4" r="A35" t="s">
        <v>113</v>
      </c>
      <c s="6" r="B35" t="n">
        <v>54851</v>
      </c>
      <c s="6" r="C35" t="n">
        <v>72636</v>
      </c>
    </row>
    <row r="36" spans="1:3">
      <c s="4" r="A36" t="s">
        <v>114</v>
      </c>
      <c s="6" r="B36" t="n">
        <v>32585</v>
      </c>
      <c s="6" r="C36" t="n">
        <v>55034</v>
      </c>
    </row>
    <row r="37" spans="1:3">
      <c s="4" r="A37" t="s">
        <v>98</v>
      </c>
      <c s="6" r="B37" t="n">
        <v>34162</v>
      </c>
      <c s="6" r="C37" t="n">
        <v>34917</v>
      </c>
    </row>
    <row r="38" spans="1:3">
      <c s="4" r="A38" t="s">
        <v>115</v>
      </c>
      <c s="6" r="B38" t="n">
        <v>901121</v>
      </c>
      <c s="6" r="C38" t="n">
        <v>967694</v>
      </c>
    </row>
    <row r="39" spans="1:3">
      <c s="4" r="A39" t="s">
        <v>116</v>
      </c>
      <c s="6" r="B39" t="n">
        <v>122912</v>
      </c>
      <c s="6" r="C39" t="n">
        <v>8701</v>
      </c>
    </row>
    <row r="40" spans="1:3">
      <c s="4" r="A40" t="s">
        <v>117</v>
      </c>
      <c s="6" r="B40" t="n">
        <v>63095</v>
      </c>
      <c s="6" r="C40" t="n">
        <v>-18232</v>
      </c>
    </row>
    <row r="41" spans="1:3">
      <c s="4" r="A41" t="s">
        <v>118</v>
      </c>
      <c s="7" r="B41" t="n">
        <v>59817</v>
      </c>
      <c s="7" r="C41" t="n">
        <v>26933</v>
      </c>
    </row>
    <row r="42" spans="1:3">
      <c s="4" r="A42" t="s">
        <v>119</v>
      </c>
      <c s="8" r="B42" t="n">
        <v>0.07000000000000001</v>
      </c>
      <c s="8" r="C42"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51</v>
      </c>
      <c s="2" r="B1" t="s">
        <v>1</v>
      </c>
      <c s="2" r="C1" t="s">
        <v>309</v>
      </c>
    </row>
    <row r="2" spans="1:3">
      <c s="2" r="B2" t="s">
        <v>259</v>
      </c>
      <c s="2" r="C2" t="s">
        <v>310</v>
      </c>
    </row>
    <row r="3" spans="1:3">
      <c s="4" r="A3" t="s">
        <v>452</v>
      </c>
      <c s="6" r="B3" t="n">
        <v>0</v>
      </c>
      <c s="6" r="C3" t="n">
        <v>0</v>
      </c>
    </row>
    <row r="4" spans="1:3">
      <c s="4" r="A4" t="s">
        <v>453</v>
      </c>
      <c s="7" r="B4" t="n">
        <v>0</v>
      </c>
      <c s="7" r="C4"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54</v>
      </c>
      <c s="2" r="B1" t="s">
        <v>1</v>
      </c>
      <c s="2" r="D1" t="s">
        <v>309</v>
      </c>
    </row>
    <row r="2" spans="1:5">
      <c s="2" r="B2" t="s">
        <v>2</v>
      </c>
      <c s="2" r="C2" t="s">
        <v>80</v>
      </c>
      <c s="2" r="D2" t="s">
        <v>30</v>
      </c>
      <c s="2" r="E2" t="s">
        <v>2</v>
      </c>
    </row>
    <row r="3" spans="1:5">
      <c s="4" r="A3" t="s">
        <v>455</v>
      </c>
      <c s="7" r="B3" t="n">
        <v>1763628</v>
      </c>
      <c s="7" r="C3" t="n">
        <v>2433000</v>
      </c>
      <c s="7" r="D3" t="n">
        <v>2433000</v>
      </c>
    </row>
    <row r="4" spans="1:5">
      <c s="4" r="A4" t="s">
        <v>171</v>
      </c>
      <c s="6" r="B4" t="n">
        <v>110624</v>
      </c>
      <c s="6" r="C4" t="n">
        <v>96621</v>
      </c>
      <c s="6" r="D4" t="n">
        <v>332000</v>
      </c>
    </row>
    <row r="5" spans="1:5">
      <c s="4" r="A5" t="s">
        <v>456</v>
      </c>
      <c s="6" r="B5" t="n">
        <v>8000</v>
      </c>
      <c s="4" r="D5" t="s">
        <v>58</v>
      </c>
    </row>
    <row r="6" spans="1:5">
      <c s="4" r="A6" t="s">
        <v>457</v>
      </c>
      <c s="6" r="B6" t="n">
        <v>-284000</v>
      </c>
      <c s="6" r="D6" t="n">
        <v>-752000</v>
      </c>
    </row>
    <row r="7" spans="1:5">
      <c s="4" r="A7" t="s">
        <v>95</v>
      </c>
      <c s="6" r="B7" t="n">
        <v>-5532</v>
      </c>
      <c s="6" r="C7" t="n">
        <v>-8152</v>
      </c>
      <c s="6" r="D7" t="n">
        <v>-3000</v>
      </c>
    </row>
    <row r="8" spans="1:5">
      <c s="4" r="A8" t="s">
        <v>458</v>
      </c>
      <c s="6" r="B8" t="n">
        <v>-13000</v>
      </c>
      <c s="6" r="D8" t="n">
        <v>-246000</v>
      </c>
    </row>
    <row r="9" spans="1:5">
      <c s="4" r="A9" t="s">
        <v>459</v>
      </c>
      <c s="6" r="B9" t="n">
        <v>1579137</v>
      </c>
      <c s="6" r="D9" t="n">
        <v>1763628</v>
      </c>
    </row>
    <row r="10" spans="1:5">
      <c s="4" r="A10" t="s">
        <v>455</v>
      </c>
      <c s="6" r="B10" t="n">
        <v>227000</v>
      </c>
      <c s="6" r="C10" t="n">
        <v>851000</v>
      </c>
      <c s="6" r="D10" t="n">
        <v>851000</v>
      </c>
    </row>
    <row r="11" spans="1:5">
      <c s="4" r="A11" t="s">
        <v>460</v>
      </c>
      <c s="6" r="B11" t="n">
        <v>13000</v>
      </c>
      <c s="6" r="D11" t="n">
        <v>247000</v>
      </c>
    </row>
    <row r="12" spans="1:5">
      <c s="4" r="A12" t="s">
        <v>461</v>
      </c>
      <c s="6" r="B12" t="n">
        <v>-168000</v>
      </c>
      <c s="6" r="D12" t="n">
        <v>-871000</v>
      </c>
    </row>
    <row r="13" spans="1:5">
      <c s="4" r="A13" t="s">
        <v>459</v>
      </c>
      <c s="7" r="B13" t="n">
        <v>227000</v>
      </c>
      <c s="7" r="C13" t="n">
        <v>851000</v>
      </c>
      <c s="7" r="D13" t="n">
        <v>851000</v>
      </c>
      <c s="7" r="E13" t="n">
        <v>7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62</v>
      </c>
      <c s="2" r="B1" t="s">
        <v>1</v>
      </c>
      <c s="2" r="D1" t="s">
        <v>309</v>
      </c>
    </row>
    <row r="2" spans="1:5">
      <c s="2" r="B2" t="s">
        <v>2</v>
      </c>
      <c s="2" r="C2" t="s">
        <v>80</v>
      </c>
      <c s="2" r="D2" t="s">
        <v>30</v>
      </c>
      <c s="2" r="E2" t="s">
        <v>294</v>
      </c>
    </row>
    <row r="3" spans="1:5">
      <c s="4" r="A3" t="s">
        <v>346</v>
      </c>
    </row>
    <row r="4" spans="1:5">
      <c s="4" r="A4" t="s">
        <v>463</v>
      </c>
      <c s="7" r="B4" t="n">
        <v>80000</v>
      </c>
    </row>
    <row r="5" spans="1:5">
      <c s="4" r="A5" t="s">
        <v>464</v>
      </c>
      <c s="6" r="B5" t="n">
        <v>-25000</v>
      </c>
      <c s="7" r="D5" t="n">
        <v>-12000</v>
      </c>
    </row>
    <row r="6" spans="1:5">
      <c s="4" r="A6" t="s">
        <v>313</v>
      </c>
      <c s="4" r="B6" t="s">
        <v>58</v>
      </c>
      <c s="4" r="D6" t="s">
        <v>58</v>
      </c>
    </row>
    <row r="7" spans="1:5">
      <c s="4" r="A7" t="s">
        <v>465</v>
      </c>
      <c s="6" r="B7" t="n">
        <v>-26000</v>
      </c>
    </row>
    <row r="8" spans="1:5">
      <c s="4" r="A8" t="s">
        <v>459</v>
      </c>
      <c s="6" r="B8" t="n">
        <v>81000</v>
      </c>
      <c s="6" r="D8" t="n">
        <v>80000</v>
      </c>
    </row>
    <row r="9" spans="1:5">
      <c s="4" r="A9" t="s">
        <v>466</v>
      </c>
      <c s="6" r="B9" t="n">
        <v>2261000</v>
      </c>
      <c s="7" r="E9" t="n">
        <v>2290000</v>
      </c>
    </row>
    <row r="10" spans="1:5">
      <c s="4" r="A10" t="s">
        <v>341</v>
      </c>
    </row>
    <row r="11" spans="1:5">
      <c s="4" r="A11" t="s">
        <v>463</v>
      </c>
      <c s="6" r="B11" t="n">
        <v>339000</v>
      </c>
    </row>
    <row r="12" spans="1:5">
      <c s="4" r="A12" t="s">
        <v>464</v>
      </c>
      <c s="6" r="B12" t="n">
        <v>-1000</v>
      </c>
      <c s="6" r="D12" t="n">
        <v>9000</v>
      </c>
    </row>
    <row r="13" spans="1:5">
      <c s="4" r="A13" t="s">
        <v>313</v>
      </c>
      <c s="4" r="B13" t="s">
        <v>58</v>
      </c>
      <c s="6" r="D13" t="n">
        <v>17000</v>
      </c>
    </row>
    <row r="14" spans="1:5">
      <c s="4" r="A14" t="s">
        <v>465</v>
      </c>
      <c s="6" r="B14" t="n">
        <v>-16000</v>
      </c>
    </row>
    <row r="15" spans="1:5">
      <c s="4" r="A15" t="s">
        <v>459</v>
      </c>
      <c s="6" r="B15" t="n">
        <v>354000</v>
      </c>
      <c s="6" r="D15" t="n">
        <v>339000</v>
      </c>
    </row>
    <row r="16" spans="1:5">
      <c s="4" r="A16" t="s">
        <v>466</v>
      </c>
      <c s="6" r="B16" t="n">
        <v>9959000</v>
      </c>
      <c s="6" r="E16" t="n">
        <v>9569000</v>
      </c>
    </row>
    <row r="17" spans="1:5">
      <c s="4" r="A17" t="s">
        <v>328</v>
      </c>
    </row>
    <row r="18" spans="1:5">
      <c s="4" r="A18" t="s">
        <v>463</v>
      </c>
      <c s="6" r="B18" t="n">
        <v>568000</v>
      </c>
    </row>
    <row r="19" spans="1:5">
      <c s="4" r="A19" t="s">
        <v>464</v>
      </c>
      <c s="6" r="B19" t="n">
        <v>5000</v>
      </c>
      <c s="6" r="D19" t="n">
        <v>-132000</v>
      </c>
    </row>
    <row r="20" spans="1:5">
      <c s="4" r="A20" t="s">
        <v>313</v>
      </c>
      <c s="4" r="B20" t="s">
        <v>58</v>
      </c>
      <c s="6" r="D20" t="n">
        <v>40000</v>
      </c>
    </row>
    <row r="21" spans="1:5">
      <c s="4" r="A21" t="s">
        <v>465</v>
      </c>
      <c s="6" r="B21" t="n">
        <v>-3000</v>
      </c>
    </row>
    <row r="22" spans="1:5">
      <c s="4" r="A22" t="s">
        <v>459</v>
      </c>
      <c s="6" r="B22" t="n">
        <v>576000</v>
      </c>
      <c s="6" r="D22" t="n">
        <v>568000</v>
      </c>
    </row>
    <row r="23" spans="1:5">
      <c s="4" r="A23" t="s">
        <v>466</v>
      </c>
      <c s="6" r="B23" t="n">
        <v>62573000</v>
      </c>
      <c s="6" r="E23" t="n">
        <v>62251000</v>
      </c>
    </row>
    <row r="24" spans="1:5">
      <c s="4" r="A24" t="s">
        <v>348</v>
      </c>
    </row>
    <row r="25" spans="1:5">
      <c s="4" r="A25" t="s">
        <v>463</v>
      </c>
      <c s="6" r="B25" t="n">
        <v>87000</v>
      </c>
    </row>
    <row r="26" spans="1:5">
      <c s="4" r="A26" t="s">
        <v>464</v>
      </c>
      <c s="6" r="B26" t="n">
        <v>-12000</v>
      </c>
      <c s="6" r="D26" t="n">
        <v>11000</v>
      </c>
    </row>
    <row r="27" spans="1:5">
      <c s="4" r="A27" t="s">
        <v>313</v>
      </c>
      <c s="4" r="B27" t="s">
        <v>58</v>
      </c>
      <c s="6" r="D27" t="n">
        <v>11000</v>
      </c>
    </row>
    <row r="28" spans="1:5">
      <c s="4" r="A28" t="s">
        <v>465</v>
      </c>
      <c s="4" r="B28" t="s">
        <v>58</v>
      </c>
    </row>
    <row r="29" spans="1:5">
      <c s="4" r="A29" t="s">
        <v>459</v>
      </c>
      <c s="6" r="B29" t="n">
        <v>75000</v>
      </c>
      <c s="6" r="D29" t="n">
        <v>87000</v>
      </c>
    </row>
    <row r="30" spans="1:5">
      <c s="4" r="A30" t="s">
        <v>466</v>
      </c>
      <c s="6" r="B30" t="n">
        <v>8816000</v>
      </c>
      <c s="6" r="E30" t="n">
        <v>8528000</v>
      </c>
    </row>
    <row r="31" spans="1:5">
      <c s="4" r="A31" t="s">
        <v>344</v>
      </c>
    </row>
    <row r="32" spans="1:5">
      <c s="4" r="A32" t="s">
        <v>463</v>
      </c>
      <c s="6" r="B32" t="n">
        <v>25000</v>
      </c>
    </row>
    <row r="33" spans="1:5">
      <c s="4" r="A33" t="s">
        <v>464</v>
      </c>
      <c s="6" r="B33" t="n">
        <v>-17000</v>
      </c>
      <c s="6" r="D33" t="n">
        <v>53000</v>
      </c>
    </row>
    <row r="34" spans="1:5">
      <c s="4" r="A34" t="s">
        <v>313</v>
      </c>
      <c s="4" r="B34" t="s">
        <v>58</v>
      </c>
      <c s="6" r="D34" t="n">
        <v>71000</v>
      </c>
    </row>
    <row r="35" spans="1:5">
      <c s="4" r="A35" t="s">
        <v>465</v>
      </c>
      <c s="6" r="B35" t="n">
        <v>-19000</v>
      </c>
    </row>
    <row r="36" spans="1:5">
      <c s="4" r="A36" t="s">
        <v>459</v>
      </c>
      <c s="6" r="B36" t="n">
        <v>27000</v>
      </c>
      <c s="6" r="D36" t="n">
        <v>25000</v>
      </c>
    </row>
    <row r="37" spans="1:5">
      <c s="4" r="A37" t="s">
        <v>466</v>
      </c>
      <c s="6" r="B37" t="n">
        <v>650000</v>
      </c>
      <c s="6" r="E37" t="n">
        <v>682000</v>
      </c>
    </row>
    <row r="38" spans="1:5">
      <c s="4" r="A38" t="s">
        <v>369</v>
      </c>
    </row>
    <row r="39" spans="1:5">
      <c s="4" r="A39" t="s">
        <v>463</v>
      </c>
      <c s="4" r="B39" t="s">
        <v>58</v>
      </c>
    </row>
    <row r="40" spans="1:5">
      <c s="4" r="A40" t="s">
        <v>464</v>
      </c>
      <c s="6" r="B40" t="n">
        <v>2000</v>
      </c>
      <c s="4" r="D40" t="s">
        <v>58</v>
      </c>
    </row>
    <row r="41" spans="1:5">
      <c s="4" r="A41" t="s">
        <v>465</v>
      </c>
      <c s="4" r="B41" t="s">
        <v>58</v>
      </c>
    </row>
    <row r="42" spans="1:5">
      <c s="4" r="A42" t="s">
        <v>459</v>
      </c>
      <c s="6" r="B42" t="n">
        <v>2000</v>
      </c>
      <c s="4" r="D42" t="s">
        <v>58</v>
      </c>
    </row>
    <row r="43" spans="1:5">
      <c s="4" r="A43" t="s">
        <v>466</v>
      </c>
      <c s="6" r="B43" t="n">
        <v>430000</v>
      </c>
      <c s="6" r="E43" t="n">
        <v>54000</v>
      </c>
    </row>
    <row r="44" spans="1:5">
      <c s="4" r="A44" t="s">
        <v>463</v>
      </c>
      <c s="6" r="B44" t="n">
        <v>1099232</v>
      </c>
      <c s="7" r="C44" t="n">
        <v>1185000</v>
      </c>
      <c s="6" r="D44" t="n">
        <v>1185000</v>
      </c>
    </row>
    <row r="45" spans="1:5">
      <c s="4" r="A45" t="s">
        <v>464</v>
      </c>
      <c s="6" r="B45" t="n">
        <v>-48000</v>
      </c>
      <c s="7" r="C45" t="n">
        <v>10000</v>
      </c>
      <c s="6" r="D45" t="n">
        <v>-71000</v>
      </c>
    </row>
    <row r="46" spans="1:5">
      <c s="4" r="A46" t="s">
        <v>313</v>
      </c>
      <c s="4" r="B46" t="s">
        <v>58</v>
      </c>
    </row>
    <row r="47" spans="1:5">
      <c s="4" r="A47" t="s">
        <v>465</v>
      </c>
      <c s="6" r="B47" t="n">
        <v>-64000</v>
      </c>
      <c s="6" r="D47" t="n">
        <v>-124000</v>
      </c>
    </row>
    <row r="48" spans="1:5">
      <c s="4" r="A48" t="s">
        <v>467</v>
      </c>
      <c s="6" r="B48" t="n">
        <v>-64000</v>
      </c>
      <c s="6" r="D48" t="n">
        <v>15000</v>
      </c>
    </row>
    <row r="49" spans="1:5">
      <c s="4" r="A49" t="s">
        <v>459</v>
      </c>
      <c s="6" r="B49" t="n">
        <v>1115180</v>
      </c>
      <c s="6" r="D49" t="n">
        <v>1099232</v>
      </c>
    </row>
    <row r="50" spans="1:5">
      <c s="4" r="A50" t="s">
        <v>466</v>
      </c>
      <c s="6" r="B50" t="n">
        <v>84689000</v>
      </c>
      <c s="6" r="D50" t="n">
        <v>83374000</v>
      </c>
      <c s="7" r="E50" t="n">
        <v>83374000</v>
      </c>
    </row>
    <row r="51" spans="1:5">
      <c s="4" r="A51" t="s">
        <v>468</v>
      </c>
      <c s="7" r="B51" t="n">
        <v>83636000</v>
      </c>
      <c s="7" r="D51" t="n">
        <v>83666000</v>
      </c>
    </row>
    <row r="52" spans="1:5">
      <c s="4" r="A52" t="s">
        <v>469</v>
      </c>
      <c s="4" r="B52" t="s">
        <v>363</v>
      </c>
      <c s="4" r="D52" t="s">
        <v>363</v>
      </c>
    </row>
    <row r="53" spans="1:5">
      <c s="4" r="A53" t="s">
        <v>470</v>
      </c>
      <c s="4" r="B53" t="s">
        <v>471</v>
      </c>
      <c s="4" r="D53" t="s">
        <v>4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r="1" spans="1:5">
      <c s="1" r="A1" t="s">
        <v>473</v>
      </c>
      <c s="2" r="B1" t="s">
        <v>1</v>
      </c>
      <c s="2" r="D1" t="s">
        <v>309</v>
      </c>
    </row>
    <row r="2" spans="1:5">
      <c s="2" r="B2" t="s">
        <v>2</v>
      </c>
      <c s="2" r="C2" t="s">
        <v>80</v>
      </c>
      <c s="2" r="D2" t="s">
        <v>30</v>
      </c>
      <c s="2" r="E2" t="s">
        <v>294</v>
      </c>
    </row>
    <row r="3" spans="1:5">
      <c s="4" r="A3" t="s">
        <v>346</v>
      </c>
    </row>
    <row r="4" spans="1:5">
      <c s="4" r="A4" t="s">
        <v>463</v>
      </c>
      <c s="7" r="B4" t="n">
        <v>80000</v>
      </c>
    </row>
    <row r="5" spans="1:5">
      <c s="4" r="A5" t="s">
        <v>474</v>
      </c>
      <c s="4" r="B5" t="s">
        <v>58</v>
      </c>
      <c s="4" r="D5" t="s">
        <v>58</v>
      </c>
    </row>
    <row r="6" spans="1:5">
      <c s="4" r="A6" t="s">
        <v>465</v>
      </c>
      <c s="6" r="B6" t="n">
        <v>26000</v>
      </c>
    </row>
    <row r="7" spans="1:5">
      <c s="4" r="A7" t="s">
        <v>92</v>
      </c>
      <c s="6" r="B7" t="n">
        <v>-25000</v>
      </c>
      <c s="6" r="D7" t="n">
        <v>-12000</v>
      </c>
    </row>
    <row r="8" spans="1:5">
      <c s="4" r="A8" t="s">
        <v>459</v>
      </c>
      <c s="6" r="B8" t="n">
        <v>81000</v>
      </c>
      <c s="6" r="D8" t="n">
        <v>80000</v>
      </c>
    </row>
    <row r="9" spans="1:5">
      <c s="4" r="A9" t="s">
        <v>475</v>
      </c>
      <c s="6" r="B9" t="n">
        <v>81000</v>
      </c>
    </row>
    <row r="10" spans="1:5">
      <c s="4" r="A10" t="s">
        <v>466</v>
      </c>
      <c s="6" r="B10" t="n">
        <v>2261000</v>
      </c>
      <c s="7" r="E10" t="n">
        <v>2290000</v>
      </c>
    </row>
    <row r="11" spans="1:5">
      <c s="4" r="A11" t="s">
        <v>476</v>
      </c>
      <c s="6" r="B11" t="n">
        <v>133000</v>
      </c>
    </row>
    <row r="12" spans="1:5">
      <c s="4" r="A12" t="s">
        <v>477</v>
      </c>
      <c s="6" r="B12" t="n">
        <v>2128000</v>
      </c>
    </row>
    <row r="13" spans="1:5">
      <c s="4" r="A13" t="s">
        <v>341</v>
      </c>
    </row>
    <row r="14" spans="1:5">
      <c s="4" r="A14" t="s">
        <v>463</v>
      </c>
      <c s="6" r="B14" t="n">
        <v>339000</v>
      </c>
    </row>
    <row r="15" spans="1:5">
      <c s="4" r="A15" t="s">
        <v>474</v>
      </c>
      <c s="4" r="B15" t="s">
        <v>58</v>
      </c>
      <c s="6" r="D15" t="n">
        <v>-17000</v>
      </c>
    </row>
    <row r="16" spans="1:5">
      <c s="4" r="A16" t="s">
        <v>465</v>
      </c>
      <c s="6" r="B16" t="n">
        <v>16000</v>
      </c>
    </row>
    <row r="17" spans="1:5">
      <c s="4" r="A17" t="s">
        <v>92</v>
      </c>
      <c s="6" r="B17" t="n">
        <v>-1000</v>
      </c>
      <c s="6" r="D17" t="n">
        <v>9000</v>
      </c>
    </row>
    <row r="18" spans="1:5">
      <c s="4" r="A18" t="s">
        <v>459</v>
      </c>
      <c s="6" r="B18" t="n">
        <v>354000</v>
      </c>
      <c s="6" r="D18" t="n">
        <v>339000</v>
      </c>
    </row>
    <row r="19" spans="1:5">
      <c s="4" r="A19" t="s">
        <v>475</v>
      </c>
      <c s="6" r="B19" t="n">
        <v>354000</v>
      </c>
    </row>
    <row r="20" spans="1:5">
      <c s="4" r="A20" t="s">
        <v>466</v>
      </c>
      <c s="6" r="B20" t="n">
        <v>9959000</v>
      </c>
      <c s="6" r="E20" t="n">
        <v>9569000</v>
      </c>
    </row>
    <row r="21" spans="1:5">
      <c s="4" r="A21" t="s">
        <v>476</v>
      </c>
      <c s="6" r="B21" t="n">
        <v>1711000</v>
      </c>
    </row>
    <row r="22" spans="1:5">
      <c s="4" r="A22" t="s">
        <v>477</v>
      </c>
      <c s="6" r="B22" t="n">
        <v>8248000</v>
      </c>
    </row>
    <row r="23" spans="1:5">
      <c s="4" r="A23" t="s">
        <v>328</v>
      </c>
    </row>
    <row r="24" spans="1:5">
      <c s="4" r="A24" t="s">
        <v>463</v>
      </c>
      <c s="6" r="B24" t="n">
        <v>568000</v>
      </c>
    </row>
    <row r="25" spans="1:5">
      <c s="4" r="A25" t="s">
        <v>474</v>
      </c>
      <c s="4" r="B25" t="s">
        <v>58</v>
      </c>
      <c s="6" r="D25" t="n">
        <v>-40000</v>
      </c>
    </row>
    <row r="26" spans="1:5">
      <c s="4" r="A26" t="s">
        <v>465</v>
      </c>
      <c s="6" r="B26" t="n">
        <v>3000</v>
      </c>
    </row>
    <row r="27" spans="1:5">
      <c s="4" r="A27" t="s">
        <v>92</v>
      </c>
      <c s="6" r="B27" t="n">
        <v>5000</v>
      </c>
      <c s="6" r="D27" t="n">
        <v>-132000</v>
      </c>
    </row>
    <row r="28" spans="1:5">
      <c s="4" r="A28" t="s">
        <v>459</v>
      </c>
      <c s="6" r="B28" t="n">
        <v>576000</v>
      </c>
      <c s="6" r="D28" t="n">
        <v>568000</v>
      </c>
    </row>
    <row r="29" spans="1:5">
      <c s="4" r="A29" t="s">
        <v>475</v>
      </c>
      <c s="6" r="B29" t="n">
        <v>576000</v>
      </c>
    </row>
    <row r="30" spans="1:5">
      <c s="4" r="A30" t="s">
        <v>466</v>
      </c>
      <c s="6" r="B30" t="n">
        <v>62573000</v>
      </c>
      <c s="6" r="E30" t="n">
        <v>62251000</v>
      </c>
    </row>
    <row r="31" spans="1:5">
      <c s="4" r="A31" t="s">
        <v>476</v>
      </c>
      <c s="6" r="B31" t="n">
        <v>2667000</v>
      </c>
    </row>
    <row r="32" spans="1:5">
      <c s="4" r="A32" t="s">
        <v>477</v>
      </c>
      <c s="6" r="B32" t="n">
        <v>59906000</v>
      </c>
    </row>
    <row r="33" spans="1:5">
      <c s="4" r="A33" t="s">
        <v>348</v>
      </c>
    </row>
    <row r="34" spans="1:5">
      <c s="4" r="A34" t="s">
        <v>463</v>
      </c>
      <c s="6" r="B34" t="n">
        <v>87000</v>
      </c>
    </row>
    <row r="35" spans="1:5">
      <c s="4" r="A35" t="s">
        <v>474</v>
      </c>
      <c s="4" r="B35" t="s">
        <v>58</v>
      </c>
      <c s="6" r="D35" t="n">
        <v>-11000</v>
      </c>
    </row>
    <row r="36" spans="1:5">
      <c s="4" r="A36" t="s">
        <v>465</v>
      </c>
      <c s="4" r="B36" t="s">
        <v>58</v>
      </c>
    </row>
    <row r="37" spans="1:5">
      <c s="4" r="A37" t="s">
        <v>92</v>
      </c>
      <c s="6" r="B37" t="n">
        <v>-12000</v>
      </c>
      <c s="6" r="D37" t="n">
        <v>11000</v>
      </c>
    </row>
    <row r="38" spans="1:5">
      <c s="4" r="A38" t="s">
        <v>459</v>
      </c>
      <c s="6" r="B38" t="n">
        <v>75000</v>
      </c>
      <c s="6" r="D38" t="n">
        <v>87000</v>
      </c>
    </row>
    <row r="39" spans="1:5">
      <c s="4" r="A39" t="s">
        <v>475</v>
      </c>
      <c s="6" r="B39" t="n">
        <v>75000</v>
      </c>
    </row>
    <row r="40" spans="1:5">
      <c s="4" r="A40" t="s">
        <v>466</v>
      </c>
      <c s="6" r="B40" t="n">
        <v>8816000</v>
      </c>
      <c s="6" r="E40" t="n">
        <v>8528000</v>
      </c>
    </row>
    <row r="41" spans="1:5">
      <c s="4" r="A41" t="s">
        <v>476</v>
      </c>
      <c s="6" r="B41" t="n">
        <v>545000</v>
      </c>
    </row>
    <row r="42" spans="1:5">
      <c s="4" r="A42" t="s">
        <v>477</v>
      </c>
      <c s="6" r="B42" t="n">
        <v>8271000</v>
      </c>
    </row>
    <row r="43" spans="1:5">
      <c s="4" r="A43" t="s">
        <v>344</v>
      </c>
    </row>
    <row r="44" spans="1:5">
      <c s="4" r="A44" t="s">
        <v>463</v>
      </c>
      <c s="6" r="B44" t="n">
        <v>25000</v>
      </c>
    </row>
    <row r="45" spans="1:5">
      <c s="4" r="A45" t="s">
        <v>474</v>
      </c>
      <c s="4" r="B45" t="s">
        <v>58</v>
      </c>
      <c s="6" r="D45" t="n">
        <v>-71000</v>
      </c>
    </row>
    <row r="46" spans="1:5">
      <c s="4" r="A46" t="s">
        <v>465</v>
      </c>
      <c s="6" r="B46" t="n">
        <v>19000</v>
      </c>
    </row>
    <row r="47" spans="1:5">
      <c s="4" r="A47" t="s">
        <v>92</v>
      </c>
      <c s="6" r="B47" t="n">
        <v>-17000</v>
      </c>
      <c s="6" r="D47" t="n">
        <v>53000</v>
      </c>
    </row>
    <row r="48" spans="1:5">
      <c s="4" r="A48" t="s">
        <v>459</v>
      </c>
      <c s="6" r="B48" t="n">
        <v>27000</v>
      </c>
      <c s="6" r="D48" t="n">
        <v>25000</v>
      </c>
    </row>
    <row r="49" spans="1:5">
      <c s="4" r="A49" t="s">
        <v>475</v>
      </c>
      <c s="6" r="B49" t="n">
        <v>27000</v>
      </c>
    </row>
    <row r="50" spans="1:5">
      <c s="4" r="A50" t="s">
        <v>466</v>
      </c>
      <c s="6" r="B50" t="n">
        <v>650000</v>
      </c>
      <c s="6" r="E50" t="n">
        <v>682000</v>
      </c>
    </row>
    <row r="51" spans="1:5">
      <c s="4" r="A51" t="s">
        <v>476</v>
      </c>
      <c s="4" r="B51" t="s">
        <v>58</v>
      </c>
    </row>
    <row r="52" spans="1:5">
      <c s="4" r="A52" t="s">
        <v>477</v>
      </c>
      <c s="6" r="B52" t="n">
        <v>650000</v>
      </c>
    </row>
    <row r="53" spans="1:5">
      <c s="4" r="A53" t="s">
        <v>369</v>
      </c>
    </row>
    <row r="54" spans="1:5">
      <c s="4" r="A54" t="s">
        <v>463</v>
      </c>
      <c s="4" r="B54" t="s">
        <v>58</v>
      </c>
    </row>
    <row r="55" spans="1:5">
      <c s="4" r="A55" t="s">
        <v>465</v>
      </c>
      <c s="4" r="B55" t="s">
        <v>58</v>
      </c>
    </row>
    <row r="56" spans="1:5">
      <c s="4" r="A56" t="s">
        <v>92</v>
      </c>
      <c s="6" r="B56" t="n">
        <v>2000</v>
      </c>
      <c s="4" r="D56" t="s">
        <v>58</v>
      </c>
    </row>
    <row r="57" spans="1:5">
      <c s="4" r="A57" t="s">
        <v>459</v>
      </c>
      <c s="6" r="B57" t="n">
        <v>2000</v>
      </c>
      <c s="4" r="D57" t="s">
        <v>58</v>
      </c>
    </row>
    <row r="58" spans="1:5">
      <c s="4" r="A58" t="s">
        <v>475</v>
      </c>
      <c s="6" r="B58" t="n">
        <v>2000</v>
      </c>
    </row>
    <row r="59" spans="1:5">
      <c s="4" r="A59" t="s">
        <v>466</v>
      </c>
      <c s="6" r="B59" t="n">
        <v>430000</v>
      </c>
      <c s="6" r="E59" t="n">
        <v>54000</v>
      </c>
    </row>
    <row r="60" spans="1:5">
      <c s="4" r="A60" t="s">
        <v>476</v>
      </c>
      <c s="6" r="B60" t="n">
        <v>54000</v>
      </c>
    </row>
    <row r="61" spans="1:5">
      <c s="4" r="A61" t="s">
        <v>477</v>
      </c>
      <c s="6" r="B61" t="n">
        <v>376000</v>
      </c>
    </row>
    <row r="62" spans="1:5">
      <c s="4" r="A62" t="s">
        <v>463</v>
      </c>
      <c s="6" r="B62" t="n">
        <v>1099232</v>
      </c>
      <c s="7" r="C62" t="n">
        <v>1185000</v>
      </c>
      <c s="6" r="D62" t="n">
        <v>1185000</v>
      </c>
    </row>
    <row r="63" spans="1:5">
      <c s="4" r="A63" t="s">
        <v>474</v>
      </c>
      <c s="4" r="B63" t="s">
        <v>58</v>
      </c>
    </row>
    <row r="64" spans="1:5">
      <c s="4" r="A64" t="s">
        <v>465</v>
      </c>
      <c s="6" r="B64" t="n">
        <v>64000</v>
      </c>
      <c s="6" r="D64" t="n">
        <v>124000</v>
      </c>
    </row>
    <row r="65" spans="1:5">
      <c s="4" r="A65" t="s">
        <v>92</v>
      </c>
      <c s="6" r="B65" t="n">
        <v>-48000</v>
      </c>
      <c s="7" r="C65" t="n">
        <v>10000</v>
      </c>
      <c s="6" r="D65" t="n">
        <v>-71000</v>
      </c>
    </row>
    <row r="66" spans="1:5">
      <c s="4" r="A66" t="s">
        <v>459</v>
      </c>
      <c s="6" r="B66" t="n">
        <v>1115180</v>
      </c>
      <c s="6" r="D66" t="n">
        <v>1099232</v>
      </c>
    </row>
    <row r="67" spans="1:5">
      <c s="4" r="A67" t="s">
        <v>478</v>
      </c>
      <c s="4" r="B67" t="s">
        <v>58</v>
      </c>
    </row>
    <row r="68" spans="1:5">
      <c s="4" r="A68" t="s">
        <v>475</v>
      </c>
      <c s="6" r="B68" t="n">
        <v>1115000</v>
      </c>
    </row>
    <row r="69" spans="1:5">
      <c s="4" r="A69" t="s">
        <v>466</v>
      </c>
      <c s="6" r="B69" t="n">
        <v>84689000</v>
      </c>
      <c s="7" r="D69" t="n">
        <v>83374000</v>
      </c>
      <c s="7" r="E69" t="n">
        <v>83374000</v>
      </c>
    </row>
    <row r="70" spans="1:5">
      <c s="4" r="A70" t="s">
        <v>476</v>
      </c>
      <c s="6" r="B70" t="n">
        <v>5110000</v>
      </c>
    </row>
    <row r="71" spans="1:5">
      <c s="4" r="A71" t="s">
        <v>477</v>
      </c>
      <c s="7" r="B71" t="n">
        <v>7957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479</v>
      </c>
      <c s="2" r="B1" t="s">
        <v>2</v>
      </c>
    </row>
    <row r="2" spans="1:2">
      <c s="4" r="A2" t="s">
        <v>480</v>
      </c>
      <c s="6" r="B2" t="n">
        <v>3</v>
      </c>
    </row>
    <row r="3" spans="1:2">
      <c s="4" r="A3" t="s">
        <v>481</v>
      </c>
      <c s="4" r="B3" t="s">
        <v>4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30</v>
      </c>
    </row>
    <row r="2" spans="1:3">
      <c s="4" r="A2" t="s">
        <v>484</v>
      </c>
    </row>
    <row r="3" spans="1:3">
      <c s="4" r="A3" t="s">
        <v>485</v>
      </c>
      <c s="7" r="B3" t="n">
        <v>4500000</v>
      </c>
      <c s="7" r="C3" t="n">
        <v>9438000</v>
      </c>
    </row>
    <row r="4" spans="1:3">
      <c s="4" r="A4" t="s">
        <v>486</v>
      </c>
      <c s="6" r="B4" t="n">
        <v>9000</v>
      </c>
      <c s="6" r="C4" t="n">
        <v>21000</v>
      </c>
    </row>
    <row r="5" spans="1:3">
      <c s="4" r="A5" t="s">
        <v>487</v>
      </c>
      <c s="4" r="B5" t="s">
        <v>58</v>
      </c>
      <c s="6" r="C5" t="n">
        <v>-1000</v>
      </c>
    </row>
    <row r="6" spans="1:3">
      <c s="4" r="A6" t="s">
        <v>488</v>
      </c>
      <c s="6" r="B6" t="n">
        <v>4509000</v>
      </c>
      <c s="6" r="C6" t="n">
        <v>9458000</v>
      </c>
    </row>
    <row r="7" spans="1:3">
      <c s="4" r="A7" t="s">
        <v>489</v>
      </c>
    </row>
    <row r="8" spans="1:3">
      <c s="4" r="A8" t="s">
        <v>485</v>
      </c>
      <c s="6" r="B8" t="n">
        <v>5682000</v>
      </c>
      <c s="6" r="C8" t="n">
        <v>5802000</v>
      </c>
    </row>
    <row r="9" spans="1:3">
      <c s="4" r="A9" t="s">
        <v>486</v>
      </c>
      <c s="6" r="B9" t="n">
        <v>23000</v>
      </c>
      <c s="6" r="C9" t="n">
        <v>28000</v>
      </c>
    </row>
    <row r="10" spans="1:3">
      <c s="4" r="A10" t="s">
        <v>487</v>
      </c>
      <c s="4" r="B10" t="s">
        <v>58</v>
      </c>
      <c s="6" r="C10" t="n">
        <v>-4000</v>
      </c>
    </row>
    <row r="11" spans="1:3">
      <c s="4" r="A11" t="s">
        <v>488</v>
      </c>
      <c s="6" r="B11" t="n">
        <v>5705000</v>
      </c>
      <c s="6" r="C11" t="n">
        <v>5826000</v>
      </c>
    </row>
    <row r="12" spans="1:3">
      <c s="4" r="A12" t="s">
        <v>490</v>
      </c>
    </row>
    <row r="13" spans="1:3">
      <c s="4" r="A13" t="s">
        <v>485</v>
      </c>
      <c s="6" r="B13" t="n">
        <v>500000</v>
      </c>
      <c s="6" r="C13" t="n">
        <v>732000</v>
      </c>
    </row>
    <row r="14" spans="1:3">
      <c s="4" r="A14" t="s">
        <v>486</v>
      </c>
      <c s="6" r="B14" t="n">
        <v>1000</v>
      </c>
      <c s="4" r="C14" t="s">
        <v>58</v>
      </c>
    </row>
    <row r="15" spans="1:3">
      <c s="4" r="A15" t="s">
        <v>487</v>
      </c>
      <c s="4" r="B15" t="s">
        <v>58</v>
      </c>
      <c s="4" r="C15" t="s">
        <v>58</v>
      </c>
    </row>
    <row r="16" spans="1:3">
      <c s="4" r="A16" t="s">
        <v>488</v>
      </c>
      <c s="6" r="B16" t="n">
        <v>501000</v>
      </c>
      <c s="6" r="C16" t="n">
        <v>732000</v>
      </c>
    </row>
    <row r="17" spans="1:3">
      <c s="4" r="A17" t="s">
        <v>491</v>
      </c>
    </row>
    <row r="18" spans="1:3">
      <c s="4" r="A18" t="s">
        <v>485</v>
      </c>
      <c s="6" r="B18" t="n">
        <v>3000000</v>
      </c>
      <c s="6" r="C18" t="n">
        <v>4000000</v>
      </c>
    </row>
    <row r="19" spans="1:3">
      <c s="4" r="A19" t="s">
        <v>486</v>
      </c>
      <c s="6" r="B19" t="n">
        <v>14000</v>
      </c>
      <c s="6" r="C19" t="n">
        <v>17000</v>
      </c>
    </row>
    <row r="20" spans="1:3">
      <c s="4" r="A20" t="s">
        <v>487</v>
      </c>
      <c s="6" r="B20" t="n">
        <v>-2000</v>
      </c>
      <c s="4" r="C20" t="s">
        <v>58</v>
      </c>
    </row>
    <row r="21" spans="1:3">
      <c s="4" r="A21" t="s">
        <v>488</v>
      </c>
      <c s="6" r="B21" t="n">
        <v>3012000</v>
      </c>
      <c s="6" r="C21" t="n">
        <v>4017000</v>
      </c>
    </row>
    <row r="22" spans="1:3">
      <c s="4" r="A22" t="s">
        <v>492</v>
      </c>
    </row>
    <row r="23" spans="1:3">
      <c s="4" r="A23" t="s">
        <v>485</v>
      </c>
      <c s="6" r="B23" t="n">
        <v>736000</v>
      </c>
      <c s="6" r="C23" t="n">
        <v>736000</v>
      </c>
    </row>
    <row r="24" spans="1:3">
      <c s="4" r="A24" t="s">
        <v>486</v>
      </c>
      <c s="4" r="B24" t="s">
        <v>58</v>
      </c>
      <c s="4" r="C24" t="s">
        <v>58</v>
      </c>
    </row>
    <row r="25" spans="1:3">
      <c s="4" r="A25" t="s">
        <v>487</v>
      </c>
      <c s="4" r="B25" t="s">
        <v>58</v>
      </c>
      <c s="6" r="C25" t="n">
        <v>-1000</v>
      </c>
    </row>
    <row r="26" spans="1:3">
      <c s="4" r="A26" t="s">
        <v>488</v>
      </c>
      <c s="6" r="B26" t="n">
        <v>736000</v>
      </c>
      <c s="6" r="C26" t="n">
        <v>735000</v>
      </c>
    </row>
    <row r="27" spans="1:3">
      <c s="4" r="A27" t="s">
        <v>493</v>
      </c>
    </row>
    <row r="28" spans="1:3">
      <c s="4" r="A28" t="s">
        <v>485</v>
      </c>
      <c s="6" r="B28" t="n">
        <v>14418000</v>
      </c>
      <c s="6" r="C28" t="n">
        <v>20708000</v>
      </c>
    </row>
    <row r="29" spans="1:3">
      <c s="4" r="A29" t="s">
        <v>486</v>
      </c>
      <c s="6" r="B29" t="n">
        <v>47000</v>
      </c>
      <c s="6" r="C29" t="n">
        <v>66000</v>
      </c>
    </row>
    <row r="30" spans="1:3">
      <c s="4" r="A30" t="s">
        <v>487</v>
      </c>
      <c s="6" r="B30" t="n">
        <v>-2000</v>
      </c>
      <c s="6" r="C30" t="n">
        <v>-6000</v>
      </c>
    </row>
    <row r="31" spans="1:3">
      <c s="4" r="A31" t="s">
        <v>488</v>
      </c>
      <c s="6" r="B31" t="n">
        <v>14463000</v>
      </c>
      <c s="6" r="C31" t="n">
        <v>20768000</v>
      </c>
    </row>
    <row r="32" spans="1:3">
      <c s="4" r="A32" t="s">
        <v>494</v>
      </c>
    </row>
    <row r="33" spans="1:3">
      <c s="4" r="A33" t="s">
        <v>485</v>
      </c>
      <c s="6" r="B33" t="n">
        <v>378000</v>
      </c>
      <c s="6" r="C33" t="n">
        <v>322000</v>
      </c>
    </row>
    <row r="34" spans="1:3">
      <c s="4" r="A34" t="s">
        <v>486</v>
      </c>
      <c s="6" r="B34" t="n">
        <v>38000</v>
      </c>
      <c s="6" r="C34" t="n">
        <v>26000</v>
      </c>
    </row>
    <row r="35" spans="1:3">
      <c s="4" r="A35" t="s">
        <v>487</v>
      </c>
      <c s="4" r="B35" t="s">
        <v>58</v>
      </c>
      <c s="6" r="C35" t="n">
        <v>-8000</v>
      </c>
    </row>
    <row r="36" spans="1:3">
      <c s="4" r="A36" t="s">
        <v>488</v>
      </c>
      <c s="6" r="B36" t="n">
        <v>416000</v>
      </c>
      <c s="6" r="C36" t="n">
        <v>340000</v>
      </c>
    </row>
    <row r="37" spans="1:3">
      <c s="4" r="A37" t="s">
        <v>495</v>
      </c>
    </row>
    <row r="38" spans="1:3">
      <c s="4" r="A38" t="s">
        <v>485</v>
      </c>
      <c s="6" r="B38" t="n">
        <v>290000</v>
      </c>
      <c s="6" r="C38" t="n">
        <v>398000</v>
      </c>
    </row>
    <row r="39" spans="1:3">
      <c s="4" r="A39" t="s">
        <v>486</v>
      </c>
      <c s="6" r="B39" t="n">
        <v>18000</v>
      </c>
      <c s="6" r="C39" t="n">
        <v>40000</v>
      </c>
    </row>
    <row r="40" spans="1:3">
      <c s="4" r="A40" t="s">
        <v>487</v>
      </c>
      <c s="4" r="B40" t="s">
        <v>58</v>
      </c>
      <c s="6" r="C40" t="n">
        <v>-3000</v>
      </c>
    </row>
    <row r="41" spans="1:3">
      <c s="4" r="A41" t="s">
        <v>488</v>
      </c>
      <c s="6" r="B41" t="n">
        <v>308000</v>
      </c>
      <c s="6" r="C41" t="n">
        <v>435000</v>
      </c>
    </row>
    <row r="42" spans="1:3">
      <c s="4" r="A42" t="s">
        <v>496</v>
      </c>
    </row>
    <row r="43" spans="1:3">
      <c s="4" r="A43" t="s">
        <v>485</v>
      </c>
      <c s="6" r="B43" t="n">
        <v>149000</v>
      </c>
      <c s="6" r="C43" t="n">
        <v>157000</v>
      </c>
    </row>
    <row r="44" spans="1:3">
      <c s="4" r="A44" t="s">
        <v>486</v>
      </c>
      <c s="6" r="B44" t="n">
        <v>5000</v>
      </c>
      <c s="6" r="C44" t="n">
        <v>7000</v>
      </c>
    </row>
    <row r="45" spans="1:3">
      <c s="4" r="A45" t="s">
        <v>487</v>
      </c>
      <c s="4" r="B45" t="s">
        <v>58</v>
      </c>
      <c s="6" r="C45" t="n">
        <v>-1000</v>
      </c>
    </row>
    <row r="46" spans="1:3">
      <c s="4" r="A46" t="s">
        <v>488</v>
      </c>
      <c s="6" r="B46" t="n">
        <v>154000</v>
      </c>
      <c s="6" r="C46" t="n">
        <v>163000</v>
      </c>
    </row>
    <row r="47" spans="1:3">
      <c s="4" r="A47" t="s">
        <v>497</v>
      </c>
    </row>
    <row r="48" spans="1:3">
      <c s="4" r="A48" t="s">
        <v>485</v>
      </c>
      <c s="6" r="B48" t="n">
        <v>817000</v>
      </c>
      <c s="6" r="C48" t="n">
        <v>877000</v>
      </c>
    </row>
    <row r="49" spans="1:3">
      <c s="4" r="A49" t="s">
        <v>486</v>
      </c>
      <c s="6" r="B49" t="n">
        <v>61000</v>
      </c>
      <c s="6" r="C49" t="n">
        <v>73000</v>
      </c>
    </row>
    <row r="50" spans="1:3">
      <c s="4" r="A50" t="s">
        <v>487</v>
      </c>
      <c s="4" r="B50" t="s">
        <v>58</v>
      </c>
      <c s="6" r="C50" t="n">
        <v>-12000</v>
      </c>
    </row>
    <row r="51" spans="1:3">
      <c s="4" r="A51" t="s">
        <v>488</v>
      </c>
      <c s="6" r="B51" t="n">
        <v>878000</v>
      </c>
      <c s="6" r="C51" t="n">
        <v>938000</v>
      </c>
    </row>
    <row r="52" spans="1:3">
      <c s="4" r="A52" t="s">
        <v>485</v>
      </c>
      <c s="6" r="B52" t="n">
        <v>15235456</v>
      </c>
      <c s="6" r="C52" t="n">
        <v>21584538</v>
      </c>
    </row>
    <row r="53" spans="1:3">
      <c s="4" r="A53" t="s">
        <v>486</v>
      </c>
      <c s="6" r="B53" t="n">
        <v>108000</v>
      </c>
      <c s="6" r="C53" t="n">
        <v>139000</v>
      </c>
    </row>
    <row r="54" spans="1:3">
      <c s="4" r="A54" t="s">
        <v>487</v>
      </c>
      <c s="6" r="B54" t="n">
        <v>-2000</v>
      </c>
      <c s="6" r="C54" t="n">
        <v>-18000</v>
      </c>
    </row>
    <row r="55" spans="1:3">
      <c s="4" r="A55" t="s">
        <v>488</v>
      </c>
      <c s="7" r="B55" t="n">
        <v>15340975</v>
      </c>
      <c s="7" r="C55" t="n">
        <v>217061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30</v>
      </c>
    </row>
    <row r="2" spans="1:3">
      <c s="4" r="A2" t="s">
        <v>491</v>
      </c>
    </row>
    <row r="3" spans="1:3">
      <c s="4" r="A3" t="s">
        <v>499</v>
      </c>
      <c s="7" r="B3" t="n">
        <v>500000</v>
      </c>
      <c s="7" r="C3" t="n">
        <v>500000</v>
      </c>
    </row>
    <row r="4" spans="1:3">
      <c s="4" r="A4" t="s">
        <v>500</v>
      </c>
      <c s="4" r="B4" t="s">
        <v>58</v>
      </c>
      <c s="4" r="C4" t="s">
        <v>58</v>
      </c>
    </row>
    <row r="5" spans="1:3">
      <c s="4" r="A5" t="s">
        <v>501</v>
      </c>
      <c s="6" r="B5" t="n">
        <v>-1000</v>
      </c>
      <c s="6" r="C5" t="n">
        <v>-3000</v>
      </c>
    </row>
    <row r="6" spans="1:3">
      <c s="4" r="A6" t="s">
        <v>288</v>
      </c>
      <c s="6" r="B6" t="n">
        <v>499000</v>
      </c>
      <c s="6" r="C6" t="n">
        <v>497000</v>
      </c>
    </row>
    <row r="7" spans="1:3">
      <c s="4" r="A7" t="s">
        <v>502</v>
      </c>
    </row>
    <row r="8" spans="1:3">
      <c s="4" r="A8" t="s">
        <v>499</v>
      </c>
      <c s="6" r="B8" t="n">
        <v>2000000</v>
      </c>
      <c s="6" r="C8" t="n">
        <v>1500000</v>
      </c>
    </row>
    <row r="9" spans="1:3">
      <c s="4" r="A9" t="s">
        <v>500</v>
      </c>
      <c s="6" r="B9" t="n">
        <v>43000</v>
      </c>
      <c s="6" r="C9" t="n">
        <v>31000</v>
      </c>
    </row>
    <row r="10" spans="1:3">
      <c s="4" r="A10" t="s">
        <v>501</v>
      </c>
      <c s="4" r="B10" t="s">
        <v>58</v>
      </c>
      <c s="4" r="C10" t="s">
        <v>58</v>
      </c>
    </row>
    <row r="11" spans="1:3">
      <c s="4" r="A11" t="s">
        <v>288</v>
      </c>
      <c s="6" r="B11" t="n">
        <v>2043000</v>
      </c>
      <c s="6" r="C11" t="n">
        <v>1531000</v>
      </c>
    </row>
    <row r="12" spans="1:3">
      <c s="4" r="A12" t="s">
        <v>503</v>
      </c>
    </row>
    <row r="13" spans="1:3">
      <c s="4" r="A13" t="s">
        <v>499</v>
      </c>
      <c s="6" r="B13" t="n">
        <v>116000</v>
      </c>
      <c s="6" r="C13" t="n">
        <v>122000</v>
      </c>
    </row>
    <row r="14" spans="1:3">
      <c s="4" r="A14" t="s">
        <v>500</v>
      </c>
      <c s="4" r="B14" t="s">
        <v>58</v>
      </c>
      <c s="6" r="C14" t="n">
        <v>2000</v>
      </c>
    </row>
    <row r="15" spans="1:3">
      <c s="4" r="A15" t="s">
        <v>501</v>
      </c>
      <c s="4" r="B15" t="s">
        <v>58</v>
      </c>
      <c s="6" r="C15" t="n">
        <v>-2000</v>
      </c>
    </row>
    <row r="16" spans="1:3">
      <c s="4" r="A16" t="s">
        <v>288</v>
      </c>
      <c s="6" r="B16" t="n">
        <v>116000</v>
      </c>
      <c s="6" r="C16" t="n">
        <v>122000</v>
      </c>
    </row>
    <row r="17" spans="1:3">
      <c s="4" r="A17" t="s">
        <v>499</v>
      </c>
      <c s="6" r="B17" t="n">
        <v>2615954</v>
      </c>
      <c s="6" r="C17" t="n">
        <v>2121777</v>
      </c>
    </row>
    <row r="18" spans="1:3">
      <c s="4" r="A18" t="s">
        <v>500</v>
      </c>
      <c s="6" r="B18" t="n">
        <v>43000</v>
      </c>
      <c s="6" r="C18" t="n">
        <v>33000</v>
      </c>
    </row>
    <row r="19" spans="1:3">
      <c s="4" r="A19" t="s">
        <v>501</v>
      </c>
      <c s="6" r="B19" t="n">
        <v>-1000</v>
      </c>
      <c s="6" r="C19" t="n">
        <v>-5000</v>
      </c>
    </row>
    <row r="20" spans="1:3">
      <c s="4" r="A20" t="s">
        <v>288</v>
      </c>
      <c s="7" r="B20" t="n">
        <v>2658250</v>
      </c>
      <c s="7" r="C20" t="n">
        <v>21500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04</v>
      </c>
      <c s="2" r="B1" t="s">
        <v>2</v>
      </c>
      <c s="2" r="C1" t="s">
        <v>30</v>
      </c>
    </row>
    <row r="2" spans="1:3">
      <c s="4" r="A2" t="s">
        <v>505</v>
      </c>
      <c s="7" r="B2" t="n">
        <v>736000</v>
      </c>
      <c s="7" r="C2" t="n">
        <v>736000</v>
      </c>
    </row>
    <row r="3" spans="1:3">
      <c s="4" r="A3" t="s">
        <v>506</v>
      </c>
      <c s="6" r="B3" t="n">
        <v>736000</v>
      </c>
      <c s="6" r="C3" t="n">
        <v>735000</v>
      </c>
    </row>
    <row r="4" spans="1:3">
      <c s="4" r="A4" t="s">
        <v>507</v>
      </c>
      <c s="4" r="B4" t="s">
        <v>58</v>
      </c>
      <c s="4" r="C4" t="s">
        <v>58</v>
      </c>
    </row>
    <row r="5" spans="1:3">
      <c s="4" r="A5" t="s">
        <v>508</v>
      </c>
      <c s="4" r="B5" t="s">
        <v>58</v>
      </c>
      <c s="4" r="C5" t="s">
        <v>58</v>
      </c>
    </row>
    <row r="6" spans="1:3">
      <c s="4" r="A6" t="s">
        <v>509</v>
      </c>
      <c s="4" r="B6" t="s">
        <v>58</v>
      </c>
      <c s="6" r="C6" t="n">
        <v>945000</v>
      </c>
    </row>
    <row r="7" spans="1:3">
      <c s="4" r="A7" t="s">
        <v>510</v>
      </c>
      <c s="4" r="B7" t="s">
        <v>58</v>
      </c>
      <c s="6" r="C7" t="n">
        <v>945000</v>
      </c>
    </row>
    <row r="8" spans="1:3">
      <c s="4" r="A8" t="s">
        <v>511</v>
      </c>
      <c s="6" r="B8" t="n">
        <v>1500000</v>
      </c>
      <c s="6" r="C8" t="n">
        <v>1000000</v>
      </c>
    </row>
    <row r="9" spans="1:3">
      <c s="4" r="A9" t="s">
        <v>512</v>
      </c>
      <c s="6" r="B9" t="n">
        <v>1533000</v>
      </c>
      <c s="6" r="C9" t="n">
        <v>1025000</v>
      </c>
    </row>
    <row r="10" spans="1:3">
      <c s="4" r="A10" t="s">
        <v>513</v>
      </c>
      <c s="6" r="B10" t="n">
        <v>5425000</v>
      </c>
      <c s="6" r="C10" t="n">
        <v>8380000</v>
      </c>
    </row>
    <row r="11" spans="1:3">
      <c s="4" r="A11" t="s">
        <v>514</v>
      </c>
      <c s="6" r="B11" t="n">
        <v>5439000</v>
      </c>
      <c s="6" r="C11" t="n">
        <v>8384000</v>
      </c>
    </row>
    <row r="12" spans="1:3">
      <c s="4" r="A12" t="s">
        <v>515</v>
      </c>
      <c s="6" r="B12" t="n">
        <v>500000</v>
      </c>
      <c s="6" r="C12" t="n">
        <v>1000000</v>
      </c>
    </row>
    <row r="13" spans="1:3">
      <c s="4" r="A13" t="s">
        <v>516</v>
      </c>
      <c s="6" r="B13" t="n">
        <v>510000</v>
      </c>
      <c s="6" r="C13" t="n">
        <v>1004000</v>
      </c>
    </row>
    <row r="14" spans="1:3">
      <c s="4" r="A14" t="s">
        <v>517</v>
      </c>
      <c s="6" r="B14" t="n">
        <v>9074000</v>
      </c>
      <c s="6" r="C14" t="n">
        <v>11524000</v>
      </c>
    </row>
    <row r="15" spans="1:3">
      <c s="4" r="A15" t="s">
        <v>518</v>
      </c>
      <c s="6" r="B15" t="n">
        <v>9166000</v>
      </c>
      <c s="6" r="C15" t="n">
        <v>11642000</v>
      </c>
    </row>
    <row r="16" spans="1:3">
      <c s="4" r="A16" t="s">
        <v>519</v>
      </c>
      <c s="6" r="B16" t="n">
        <v>500000</v>
      </c>
      <c s="4" r="C16" t="s">
        <v>58</v>
      </c>
    </row>
    <row r="17" spans="1:3">
      <c s="4" r="A17" t="s">
        <v>520</v>
      </c>
      <c s="6" r="B17" t="n">
        <v>499000</v>
      </c>
      <c s="4" r="C17" t="s">
        <v>58</v>
      </c>
    </row>
    <row r="18" spans="1:3">
      <c s="4" r="A18" t="s">
        <v>521</v>
      </c>
      <c s="6" r="B18" t="n">
        <v>116000</v>
      </c>
      <c s="6" r="C18" t="n">
        <v>122000</v>
      </c>
    </row>
    <row r="19" spans="1:3">
      <c s="4" r="A19" t="s">
        <v>522</v>
      </c>
      <c s="6" r="B19" t="n">
        <v>116000</v>
      </c>
      <c s="6" r="C19" t="n">
        <v>122000</v>
      </c>
    </row>
    <row r="20" spans="1:3">
      <c s="4" r="A20" t="s">
        <v>485</v>
      </c>
      <c s="6" r="B20" t="n">
        <v>15235456</v>
      </c>
      <c s="6" r="C20" t="n">
        <v>21584538</v>
      </c>
    </row>
    <row r="21" spans="1:3">
      <c s="4" r="A21" t="s">
        <v>70</v>
      </c>
      <c s="6" r="B21" t="n">
        <v>15340975</v>
      </c>
      <c s="6" r="C21" t="n">
        <v>21706150</v>
      </c>
    </row>
    <row r="22" spans="1:3">
      <c s="4" r="A22" t="s">
        <v>499</v>
      </c>
      <c s="6" r="B22" t="n">
        <v>2616000</v>
      </c>
      <c s="6" r="C22" t="n">
        <v>2122000</v>
      </c>
    </row>
    <row r="23" spans="1:3">
      <c s="4" r="A23" t="s">
        <v>288</v>
      </c>
      <c s="7" r="B23" t="n">
        <v>2658000</v>
      </c>
      <c s="7" r="C23" t="n">
        <v>21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30</v>
      </c>
    </row>
    <row r="2" spans="1:3">
      <c s="4" r="A2" t="s">
        <v>489</v>
      </c>
    </row>
    <row r="3" spans="1:3">
      <c s="4" r="A3" t="s">
        <v>524</v>
      </c>
      <c s="4" r="C3" t="s">
        <v>58</v>
      </c>
    </row>
    <row r="4" spans="1:3">
      <c s="4" r="A4" t="s">
        <v>525</v>
      </c>
      <c s="4" r="C4" t="s">
        <v>58</v>
      </c>
    </row>
    <row r="5" spans="1:3">
      <c s="4" r="A5" t="s">
        <v>526</v>
      </c>
      <c s="6" r="C5" t="n">
        <v>496</v>
      </c>
    </row>
    <row r="6" spans="1:3">
      <c s="4" r="A6" t="s">
        <v>527</v>
      </c>
      <c s="6" r="C6" t="n">
        <v>-4</v>
      </c>
    </row>
    <row r="7" spans="1:3">
      <c s="4" r="A7" t="s">
        <v>528</v>
      </c>
      <c s="6" r="C7" t="n">
        <v>496</v>
      </c>
    </row>
    <row r="8" spans="1:3">
      <c s="4" r="A8" t="s">
        <v>529</v>
      </c>
      <c s="6" r="C8" t="n">
        <v>-4</v>
      </c>
    </row>
    <row r="9" spans="1:3">
      <c s="4" r="A9" t="s">
        <v>491</v>
      </c>
    </row>
    <row r="10" spans="1:3">
      <c s="4" r="A10" t="s">
        <v>524</v>
      </c>
      <c s="7" r="B10" t="n">
        <v>498</v>
      </c>
      <c s="4" r="C10" t="s">
        <v>58</v>
      </c>
    </row>
    <row r="11" spans="1:3">
      <c s="4" r="A11" t="s">
        <v>525</v>
      </c>
      <c s="6" r="B11" t="n">
        <v>-2</v>
      </c>
      <c s="4" r="C11" t="s">
        <v>58</v>
      </c>
    </row>
    <row r="12" spans="1:3">
      <c s="4" r="A12" t="s">
        <v>526</v>
      </c>
      <c s="4" r="B12" t="s">
        <v>58</v>
      </c>
      <c s="6" r="C12" t="n">
        <v>497</v>
      </c>
    </row>
    <row r="13" spans="1:3">
      <c s="4" r="A13" t="s">
        <v>527</v>
      </c>
      <c s="4" r="B13" t="s">
        <v>58</v>
      </c>
      <c s="6" r="C13" t="n">
        <v>-3</v>
      </c>
    </row>
    <row r="14" spans="1:3">
      <c s="4" r="A14" t="s">
        <v>528</v>
      </c>
      <c s="6" r="B14" t="n">
        <v>498</v>
      </c>
      <c s="6" r="C14" t="n">
        <v>497</v>
      </c>
    </row>
    <row r="15" spans="1:3">
      <c s="4" r="A15" t="s">
        <v>529</v>
      </c>
      <c s="6" r="B15" t="n">
        <v>-2</v>
      </c>
      <c s="6" r="C15" t="n">
        <v>-3</v>
      </c>
    </row>
    <row r="16" spans="1:3">
      <c s="4" r="A16" t="s">
        <v>484</v>
      </c>
    </row>
    <row r="17" spans="1:3">
      <c s="4" r="A17" t="s">
        <v>524</v>
      </c>
      <c s="4" r="C17" t="s">
        <v>58</v>
      </c>
    </row>
    <row r="18" spans="1:3">
      <c s="4" r="A18" t="s">
        <v>525</v>
      </c>
      <c s="4" r="C18" t="s">
        <v>58</v>
      </c>
    </row>
    <row r="19" spans="1:3">
      <c s="4" r="A19" t="s">
        <v>526</v>
      </c>
      <c s="6" r="C19" t="n">
        <v>499</v>
      </c>
    </row>
    <row r="20" spans="1:3">
      <c s="4" r="A20" t="s">
        <v>527</v>
      </c>
      <c s="6" r="C20" t="n">
        <v>-1</v>
      </c>
    </row>
    <row r="21" spans="1:3">
      <c s="4" r="A21" t="s">
        <v>528</v>
      </c>
      <c s="6" r="C21" t="n">
        <v>499</v>
      </c>
    </row>
    <row r="22" spans="1:3">
      <c s="4" r="A22" t="s">
        <v>529</v>
      </c>
      <c s="6" r="C22" t="n">
        <v>-1</v>
      </c>
    </row>
    <row r="23" spans="1:3">
      <c s="4" r="A23" t="s">
        <v>492</v>
      </c>
    </row>
    <row r="24" spans="1:3">
      <c s="4" r="A24" t="s">
        <v>524</v>
      </c>
      <c s="6" r="B24" t="n">
        <v>735</v>
      </c>
      <c s="6" r="C24" t="n">
        <v>735</v>
      </c>
    </row>
    <row r="25" spans="1:3">
      <c s="4" r="A25" t="s">
        <v>525</v>
      </c>
      <c s="6" r="B25" t="n">
        <v>-1</v>
      </c>
      <c s="6" r="C25" t="n">
        <v>-1</v>
      </c>
    </row>
    <row r="26" spans="1:3">
      <c s="4" r="A26" t="s">
        <v>526</v>
      </c>
      <c s="4" r="B26" t="s">
        <v>58</v>
      </c>
      <c s="4" r="C26" t="s">
        <v>58</v>
      </c>
    </row>
    <row r="27" spans="1:3">
      <c s="4" r="A27" t="s">
        <v>527</v>
      </c>
      <c s="4" r="B27" t="s">
        <v>58</v>
      </c>
      <c s="4" r="C27" t="s">
        <v>58</v>
      </c>
    </row>
    <row r="28" spans="1:3">
      <c s="4" r="A28" t="s">
        <v>528</v>
      </c>
      <c s="6" r="B28" t="n">
        <v>735</v>
      </c>
      <c s="6" r="C28" t="n">
        <v>735</v>
      </c>
    </row>
    <row r="29" spans="1:3">
      <c s="4" r="A29" t="s">
        <v>529</v>
      </c>
      <c s="6" r="B29" t="n">
        <v>-1</v>
      </c>
      <c s="6" r="C29" t="n">
        <v>-1</v>
      </c>
    </row>
    <row r="30" spans="1:3">
      <c s="4" r="A30" t="s">
        <v>503</v>
      </c>
    </row>
    <row r="31" spans="1:3">
      <c s="4" r="A31" t="s">
        <v>524</v>
      </c>
      <c s="4" r="C31" t="s">
        <v>58</v>
      </c>
    </row>
    <row r="32" spans="1:3">
      <c s="4" r="A32" t="s">
        <v>525</v>
      </c>
      <c s="4" r="C32" t="s">
        <v>58</v>
      </c>
    </row>
    <row r="33" spans="1:3">
      <c s="4" r="A33" t="s">
        <v>526</v>
      </c>
      <c s="6" r="C33" t="n">
        <v>64</v>
      </c>
    </row>
    <row r="34" spans="1:3">
      <c s="4" r="A34" t="s">
        <v>527</v>
      </c>
      <c s="6" r="C34" t="n">
        <v>-2</v>
      </c>
    </row>
    <row r="35" spans="1:3">
      <c s="4" r="A35" t="s">
        <v>528</v>
      </c>
      <c s="6" r="C35" t="n">
        <v>64</v>
      </c>
    </row>
    <row r="36" spans="1:3">
      <c s="4" r="A36" t="s">
        <v>529</v>
      </c>
      <c s="6" r="C36" t="n">
        <v>-2</v>
      </c>
    </row>
    <row r="37" spans="1:3">
      <c s="4" r="A37" t="s">
        <v>493</v>
      </c>
    </row>
    <row r="38" spans="1:3">
      <c s="4" r="A38" t="s">
        <v>524</v>
      </c>
      <c s="6" r="C38" t="n">
        <v>735</v>
      </c>
    </row>
    <row r="39" spans="1:3">
      <c s="4" r="A39" t="s">
        <v>525</v>
      </c>
      <c s="6" r="C39" t="n">
        <v>-1</v>
      </c>
    </row>
    <row r="40" spans="1:3">
      <c s="4" r="A40" t="s">
        <v>526</v>
      </c>
      <c s="6" r="C40" t="n">
        <v>1556</v>
      </c>
    </row>
    <row r="41" spans="1:3">
      <c s="4" r="A41" t="s">
        <v>527</v>
      </c>
      <c s="6" r="C41" t="n">
        <v>-10</v>
      </c>
    </row>
    <row r="42" spans="1:3">
      <c s="4" r="A42" t="s">
        <v>528</v>
      </c>
      <c s="6" r="C42" t="n">
        <v>2291</v>
      </c>
    </row>
    <row r="43" spans="1:3">
      <c s="4" r="A43" t="s">
        <v>529</v>
      </c>
      <c s="6" r="C43" t="n">
        <v>-11</v>
      </c>
    </row>
    <row r="44" spans="1:3">
      <c s="4" r="A44" t="s">
        <v>490</v>
      </c>
    </row>
    <row r="45" spans="1:3">
      <c s="4" r="A45" t="s">
        <v>524</v>
      </c>
      <c s="4" r="C45" t="s">
        <v>58</v>
      </c>
    </row>
    <row r="46" spans="1:3">
      <c s="4" r="A46" t="s">
        <v>525</v>
      </c>
      <c s="4" r="C46" t="s">
        <v>58</v>
      </c>
    </row>
    <row r="47" spans="1:3">
      <c s="4" r="A47" t="s">
        <v>526</v>
      </c>
      <c s="6" r="C47" t="n">
        <v>103</v>
      </c>
    </row>
    <row r="48" spans="1:3">
      <c s="4" r="A48" t="s">
        <v>527</v>
      </c>
      <c s="6" r="C48" t="n">
        <v>-8</v>
      </c>
    </row>
    <row r="49" spans="1:3">
      <c s="4" r="A49" t="s">
        <v>528</v>
      </c>
      <c s="6" r="C49" t="n">
        <v>103</v>
      </c>
    </row>
    <row r="50" spans="1:3">
      <c s="4" r="A50" t="s">
        <v>529</v>
      </c>
      <c s="6" r="C50" t="n">
        <v>-8</v>
      </c>
    </row>
    <row r="51" spans="1:3">
      <c s="4" r="A51" t="s">
        <v>495</v>
      </c>
    </row>
    <row r="52" spans="1:3">
      <c s="4" r="A52" t="s">
        <v>524</v>
      </c>
      <c s="4" r="C52" t="s">
        <v>58</v>
      </c>
    </row>
    <row r="53" spans="1:3">
      <c s="4" r="A53" t="s">
        <v>525</v>
      </c>
      <c s="4" r="C53" t="s">
        <v>58</v>
      </c>
    </row>
    <row r="54" spans="1:3">
      <c s="4" r="A54" t="s">
        <v>526</v>
      </c>
      <c s="6" r="C54" t="n">
        <v>154</v>
      </c>
    </row>
    <row r="55" spans="1:3">
      <c s="4" r="A55" t="s">
        <v>527</v>
      </c>
      <c s="6" r="C55" t="n">
        <v>-3</v>
      </c>
    </row>
    <row r="56" spans="1:3">
      <c s="4" r="A56" t="s">
        <v>528</v>
      </c>
      <c s="6" r="C56" t="n">
        <v>154</v>
      </c>
    </row>
    <row r="57" spans="1:3">
      <c s="4" r="A57" t="s">
        <v>529</v>
      </c>
      <c s="6" r="C57" t="n">
        <v>-3</v>
      </c>
    </row>
    <row r="58" spans="1:3">
      <c s="4" r="A58" t="s">
        <v>496</v>
      </c>
    </row>
    <row r="59" spans="1:3">
      <c s="4" r="A59" t="s">
        <v>524</v>
      </c>
      <c s="4" r="C59" t="s">
        <v>58</v>
      </c>
    </row>
    <row r="60" spans="1:3">
      <c s="4" r="A60" t="s">
        <v>525</v>
      </c>
      <c s="4" r="C60" t="s">
        <v>58</v>
      </c>
    </row>
    <row r="61" spans="1:3">
      <c s="4" r="A61" t="s">
        <v>526</v>
      </c>
      <c s="6" r="C61" t="n">
        <v>22</v>
      </c>
    </row>
    <row r="62" spans="1:3">
      <c s="4" r="A62" t="s">
        <v>527</v>
      </c>
      <c s="6" r="C62" t="n">
        <v>-1</v>
      </c>
    </row>
    <row r="63" spans="1:3">
      <c s="4" r="A63" t="s">
        <v>528</v>
      </c>
      <c s="6" r="C63" t="n">
        <v>22</v>
      </c>
    </row>
    <row r="64" spans="1:3">
      <c s="4" r="A64" t="s">
        <v>529</v>
      </c>
      <c s="6" r="C64" t="n">
        <v>-1</v>
      </c>
    </row>
    <row r="65" spans="1:3">
      <c s="4" r="A65" t="s">
        <v>530</v>
      </c>
    </row>
    <row r="66" spans="1:3">
      <c s="4" r="A66" t="s">
        <v>524</v>
      </c>
      <c s="4" r="C66" t="s">
        <v>58</v>
      </c>
    </row>
    <row r="67" spans="1:3">
      <c s="4" r="A67" t="s">
        <v>525</v>
      </c>
      <c s="4" r="C67" t="s">
        <v>58</v>
      </c>
    </row>
    <row r="68" spans="1:3">
      <c s="4" r="A68" t="s">
        <v>526</v>
      </c>
      <c s="6" r="C68" t="n">
        <v>279</v>
      </c>
    </row>
    <row r="69" spans="1:3">
      <c s="4" r="A69" t="s">
        <v>527</v>
      </c>
      <c s="6" r="C69" t="n">
        <v>-12</v>
      </c>
    </row>
    <row r="70" spans="1:3">
      <c s="4" r="A70" t="s">
        <v>528</v>
      </c>
      <c s="6" r="C70" t="n">
        <v>279</v>
      </c>
    </row>
    <row r="71" spans="1:3">
      <c s="4" r="A71" t="s">
        <v>529</v>
      </c>
      <c s="6" r="C71" t="n">
        <v>-12</v>
      </c>
    </row>
    <row r="72" spans="1:3">
      <c s="4" r="A72" t="s">
        <v>524</v>
      </c>
      <c s="6" r="B72" t="n">
        <v>1233</v>
      </c>
      <c s="6" r="C72" t="n">
        <v>735</v>
      </c>
    </row>
    <row r="73" spans="1:3">
      <c s="4" r="A73" t="s">
        <v>525</v>
      </c>
      <c s="6" r="B73" t="n">
        <v>-3</v>
      </c>
      <c s="6" r="C73" t="n">
        <v>-1</v>
      </c>
    </row>
    <row r="74" spans="1:3">
      <c s="4" r="A74" t="s">
        <v>526</v>
      </c>
      <c s="4" r="B74" t="s">
        <v>58</v>
      </c>
      <c s="6" r="C74" t="n">
        <v>1835</v>
      </c>
    </row>
    <row r="75" spans="1:3">
      <c s="4" r="A75" t="s">
        <v>527</v>
      </c>
      <c s="4" r="B75" t="s">
        <v>58</v>
      </c>
      <c s="6" r="C75" t="n">
        <v>-22</v>
      </c>
    </row>
    <row r="76" spans="1:3">
      <c s="4" r="A76" t="s">
        <v>528</v>
      </c>
      <c s="6" r="B76" t="n">
        <v>1233</v>
      </c>
      <c s="6" r="C76" t="n">
        <v>2570</v>
      </c>
    </row>
    <row r="77" spans="1:3">
      <c s="4" r="A77" t="s">
        <v>529</v>
      </c>
      <c s="7" r="B77" t="n">
        <v>-3</v>
      </c>
      <c s="7" r="C77" t="n">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80</v>
      </c>
    </row>
    <row r="3" spans="1:3">
      <c s="4" r="A3" t="s">
        <v>121</v>
      </c>
      <c s="7" r="B3" t="n">
        <v>59817</v>
      </c>
      <c s="7" r="C3" t="n">
        <v>26933</v>
      </c>
    </row>
    <row r="4" spans="1:3">
      <c s="4" r="A4" t="s">
        <v>122</v>
      </c>
      <c s="6" r="B4" t="n">
        <v>8388</v>
      </c>
      <c s="6" r="C4" t="n">
        <v>-12576</v>
      </c>
    </row>
    <row r="5" spans="1:3">
      <c s="4" r="A5" t="s">
        <v>123</v>
      </c>
      <c s="7" r="B5" t="n">
        <v>68205</v>
      </c>
      <c s="7" r="C5" t="n">
        <v>143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80</v>
      </c>
    </row>
    <row r="3" spans="1:3">
      <c s="4" r="A3" t="s">
        <v>125</v>
      </c>
      <c s="7" r="B3" t="n">
        <v>16918</v>
      </c>
      <c s="7" r="C3" t="n">
        <v>-19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37"/>
    <col customWidth="1" max="7" min="7" width="13"/>
  </cols>
  <sheetData>
    <row r="1" spans="1:7">
      <c s="1" r="A1" t="s">
        <v>126</v>
      </c>
      <c s="2" r="B1" t="s">
        <v>127</v>
      </c>
      <c s="2" r="C1" t="s">
        <v>128</v>
      </c>
      <c s="2" r="D1" t="s">
        <v>129</v>
      </c>
      <c s="2" r="E1" t="s">
        <v>130</v>
      </c>
      <c s="2" r="F1" t="s">
        <v>131</v>
      </c>
      <c s="2" r="G1" t="s">
        <v>132</v>
      </c>
    </row>
    <row r="2" spans="1:7">
      <c s="4" r="A2" t="s">
        <v>133</v>
      </c>
      <c s="6" r="B2" t="n">
        <v>945425</v>
      </c>
    </row>
    <row r="3" spans="1:7">
      <c s="4" r="A3" t="s">
        <v>134</v>
      </c>
      <c s="7" r="B3" t="n">
        <v>9454</v>
      </c>
      <c s="7" r="C3" t="n">
        <v>9988509</v>
      </c>
      <c s="7" r="D3" t="n">
        <v>3918476</v>
      </c>
      <c s="7" r="E3" t="n">
        <v>-501065</v>
      </c>
      <c s="7" r="F3" t="n">
        <v>-119662</v>
      </c>
      <c s="7" r="G3" t="n">
        <v>13295712</v>
      </c>
    </row>
    <row r="4" spans="1:7">
      <c s="4" r="A4" t="s">
        <v>121</v>
      </c>
      <c s="4" r="B4" t="s">
        <v>58</v>
      </c>
      <c s="4" r="C4" t="s">
        <v>58</v>
      </c>
      <c s="6" r="D4" t="n">
        <v>59817</v>
      </c>
      <c s="4" r="E4" t="s">
        <v>58</v>
      </c>
      <c s="4" r="F4" t="s">
        <v>58</v>
      </c>
      <c s="6" r="G4" t="n">
        <v>59817</v>
      </c>
    </row>
    <row r="5" spans="1:7">
      <c s="4" r="A5" t="s">
        <v>135</v>
      </c>
      <c s="4" r="B5" t="s">
        <v>58</v>
      </c>
      <c s="4" r="C5" t="s">
        <v>58</v>
      </c>
      <c s="4" r="D5" t="s">
        <v>58</v>
      </c>
      <c s="4" r="E5" t="s">
        <v>58</v>
      </c>
      <c s="6" r="F5" t="n">
        <v>8388</v>
      </c>
      <c s="6" r="G5" t="n">
        <v>8388</v>
      </c>
    </row>
    <row r="6" spans="1:7">
      <c s="4" r="A6" t="s">
        <v>136</v>
      </c>
      <c s="4" r="B6" t="s">
        <v>58</v>
      </c>
      <c s="6" r="C6" t="n">
        <v>8805</v>
      </c>
      <c s="4" r="D6" t="s">
        <v>58</v>
      </c>
      <c s="4" r="E6" t="s">
        <v>58</v>
      </c>
      <c s="4" r="F6" t="s">
        <v>58</v>
      </c>
      <c s="6" r="G6" t="n">
        <v>8805</v>
      </c>
    </row>
    <row r="7" spans="1:7">
      <c s="4" r="A7" t="s">
        <v>137</v>
      </c>
      <c s="6" r="B7" t="n">
        <v>945425</v>
      </c>
    </row>
    <row r="8" spans="1:7">
      <c s="4" r="A8" t="s">
        <v>138</v>
      </c>
      <c s="7" r="B8" t="n">
        <v>9454</v>
      </c>
      <c s="7" r="C8" t="n">
        <v>9997314</v>
      </c>
      <c s="7" r="D8" t="n">
        <v>3978293</v>
      </c>
      <c s="7" r="E8" t="n">
        <v>-501065</v>
      </c>
      <c s="7" r="F8" t="n">
        <v>-111274</v>
      </c>
      <c s="7" r="G8" t="n">
        <v>133727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80</v>
      </c>
    </row>
    <row r="3" spans="1:3">
      <c s="3" r="A3" t="s">
        <v>140</v>
      </c>
    </row>
    <row r="4" spans="1:3">
      <c s="4" r="A4" t="s">
        <v>121</v>
      </c>
      <c s="7" r="B4" t="n">
        <v>59817</v>
      </c>
      <c s="7" r="C4" t="n">
        <v>26933</v>
      </c>
    </row>
    <row r="5" spans="1:3">
      <c s="3" r="A5" t="s">
        <v>141</v>
      </c>
    </row>
    <row r="6" spans="1:3">
      <c s="4" r="A6" t="s">
        <v>44</v>
      </c>
      <c s="6" r="B6" t="n">
        <v>61894</v>
      </c>
      <c s="6" r="C6" t="n">
        <v>-18982</v>
      </c>
    </row>
    <row r="7" spans="1:3">
      <c s="4" r="A7" t="s">
        <v>142</v>
      </c>
      <c s="6" r="B7" t="n">
        <v>66152</v>
      </c>
      <c s="6" r="C7" t="n">
        <v>65434</v>
      </c>
    </row>
    <row r="8" spans="1:3">
      <c s="4" r="A8" t="s">
        <v>143</v>
      </c>
      <c s="6" r="B8" t="n">
        <v>-26763</v>
      </c>
      <c s="6" r="C8" t="n">
        <v>3305</v>
      </c>
    </row>
    <row r="9" spans="1:3">
      <c s="4" r="A9" t="s">
        <v>92</v>
      </c>
      <c s="6" r="B9" t="n">
        <v>-48000</v>
      </c>
      <c s="6" r="C9" t="n">
        <v>10000</v>
      </c>
    </row>
    <row r="10" spans="1:3">
      <c s="4" r="A10" t="s">
        <v>144</v>
      </c>
      <c s="6" r="B10" t="n">
        <v>5532</v>
      </c>
      <c s="6" r="C10" t="n">
        <v>8152</v>
      </c>
    </row>
    <row r="11" spans="1:3">
      <c s="4" r="A11" t="s">
        <v>145</v>
      </c>
      <c s="6" r="B11" t="n">
        <v>8805</v>
      </c>
      <c s="6" r="C11" t="n">
        <v>7877</v>
      </c>
    </row>
    <row r="12" spans="1:3">
      <c s="3" r="A12" t="s">
        <v>146</v>
      </c>
    </row>
    <row r="13" spans="1:3">
      <c s="4" r="A13" t="s">
        <v>40</v>
      </c>
      <c s="6" r="B13" t="n">
        <v>42986</v>
      </c>
      <c s="6" r="C13" t="n">
        <v>45488</v>
      </c>
    </row>
    <row r="14" spans="1:3">
      <c s="4" r="A14" t="s">
        <v>147</v>
      </c>
      <c s="4" r="B14" t="s">
        <v>58</v>
      </c>
      <c s="6" r="C14" t="n">
        <v>-2250</v>
      </c>
    </row>
    <row r="15" spans="1:3">
      <c s="4" r="A15" t="s">
        <v>46</v>
      </c>
      <c s="6" r="B15" t="n">
        <v>98178</v>
      </c>
      <c s="6" r="C15" t="n">
        <v>9630</v>
      </c>
    </row>
    <row r="16" spans="1:3">
      <c s="3" r="A16" t="s">
        <v>148</v>
      </c>
    </row>
    <row r="17" spans="1:3">
      <c s="4" r="A17" t="s">
        <v>53</v>
      </c>
      <c s="6" r="B17" t="n">
        <v>-530</v>
      </c>
      <c s="6" r="C17" t="n">
        <v>-1187</v>
      </c>
    </row>
    <row r="18" spans="1:3">
      <c s="4" r="A18" t="s">
        <v>55</v>
      </c>
      <c s="6" r="B18" t="n">
        <v>139163</v>
      </c>
      <c s="6" r="C18" t="n">
        <v>-18747</v>
      </c>
    </row>
    <row r="19" spans="1:3">
      <c s="4" r="A19" t="s">
        <v>149</v>
      </c>
      <c s="6" r="B19" t="n">
        <v>407234</v>
      </c>
      <c s="6" r="C19" t="n">
        <v>135653</v>
      </c>
    </row>
    <row r="20" spans="1:3">
      <c s="3" r="A20" t="s">
        <v>150</v>
      </c>
    </row>
    <row r="21" spans="1:3">
      <c s="4" r="A21" t="s">
        <v>151</v>
      </c>
      <c s="6" r="B21" t="n">
        <v>5822</v>
      </c>
      <c s="6" r="C21" t="n">
        <v>5658</v>
      </c>
    </row>
    <row r="22" spans="1:3">
      <c s="4" r="A22" t="s">
        <v>152</v>
      </c>
      <c s="6" r="B22" t="n">
        <v>-500000</v>
      </c>
      <c s="4" r="C22" t="s">
        <v>58</v>
      </c>
    </row>
    <row r="23" spans="1:3">
      <c s="4" r="A23" t="s">
        <v>153</v>
      </c>
      <c s="6" r="B23" t="n">
        <v>-7500000</v>
      </c>
      <c s="6" r="C23" t="n">
        <v>-2000000</v>
      </c>
    </row>
    <row r="24" spans="1:3">
      <c s="4" r="A24" t="s">
        <v>154</v>
      </c>
      <c s="6" r="B24" t="n">
        <v>13875845</v>
      </c>
      <c s="6" r="C24" t="n">
        <v>2081217</v>
      </c>
    </row>
    <row r="25" spans="1:3">
      <c s="4" r="A25" t="s">
        <v>155</v>
      </c>
      <c s="6" r="B25" t="n">
        <v>84500</v>
      </c>
      <c s="6" r="C25" t="n">
        <v>7500</v>
      </c>
    </row>
    <row r="26" spans="1:3">
      <c s="4" r="A26" t="s">
        <v>156</v>
      </c>
      <c s="6" r="B26" t="n">
        <v>284233</v>
      </c>
      <c s="6" r="C26" t="n">
        <v>45023</v>
      </c>
    </row>
    <row r="27" spans="1:3">
      <c s="4" r="A27" t="s">
        <v>157</v>
      </c>
      <c s="6" r="B27" t="n">
        <v>-1362764</v>
      </c>
      <c s="6" r="C27" t="n">
        <v>-1226009</v>
      </c>
    </row>
    <row r="28" spans="1:3">
      <c s="4" r="A28" t="s">
        <v>158</v>
      </c>
      <c s="6" r="B28" t="n">
        <v>-5545</v>
      </c>
      <c s="6" r="C28" t="n">
        <v>-47318</v>
      </c>
    </row>
    <row r="29" spans="1:3">
      <c s="4" r="A29" t="s">
        <v>159</v>
      </c>
      <c s="6" r="B29" t="n">
        <v>4882091</v>
      </c>
      <c s="6" r="C29" t="n">
        <v>-1133929</v>
      </c>
    </row>
    <row r="30" spans="1:3">
      <c s="3" r="A30" t="s">
        <v>160</v>
      </c>
    </row>
    <row r="31" spans="1:3">
      <c s="4" r="A31" t="s">
        <v>161</v>
      </c>
      <c s="6" r="B31" t="n">
        <v>-399996</v>
      </c>
      <c s="6" r="C31" t="n">
        <v>-2135432</v>
      </c>
    </row>
    <row r="32" spans="1:3">
      <c s="4" r="A32" t="s">
        <v>162</v>
      </c>
      <c s="6" r="B32" t="n">
        <v>20203</v>
      </c>
      <c s="6" r="C32" t="n">
        <v>48544</v>
      </c>
    </row>
    <row r="33" spans="1:3">
      <c s="4" r="A33" t="s">
        <v>163</v>
      </c>
      <c s="6" r="B33" t="n">
        <v>-2000000</v>
      </c>
      <c s="4" r="C33" t="s">
        <v>58</v>
      </c>
    </row>
    <row r="34" spans="1:3">
      <c s="4" r="A34" t="s">
        <v>164</v>
      </c>
      <c s="6" r="B34" t="n">
        <v>-2379793</v>
      </c>
      <c s="6" r="C34" t="n">
        <v>-2086888</v>
      </c>
    </row>
    <row r="35" spans="1:3">
      <c s="4" r="A35" t="s">
        <v>165</v>
      </c>
      <c s="6" r="B35" t="n">
        <v>2909532</v>
      </c>
      <c s="6" r="C35" t="n">
        <v>-3085164</v>
      </c>
    </row>
    <row r="36" spans="1:3">
      <c s="4" r="A36" t="s">
        <v>166</v>
      </c>
      <c s="6" r="B36" t="n">
        <v>12127388</v>
      </c>
      <c s="6" r="C36" t="n">
        <v>10450448</v>
      </c>
    </row>
    <row r="37" spans="1:3">
      <c s="4" r="A37" t="s">
        <v>167</v>
      </c>
      <c s="6" r="B37" t="n">
        <v>15036920</v>
      </c>
      <c s="6" r="C37" t="n">
        <v>7365284</v>
      </c>
    </row>
    <row r="38" spans="1:3">
      <c s="3" r="A38" t="s">
        <v>168</v>
      </c>
    </row>
    <row r="39" spans="1:3">
      <c s="4" r="A39" t="s">
        <v>169</v>
      </c>
      <c s="6" r="B39" t="n">
        <v>142978</v>
      </c>
      <c s="6" r="C39" t="n">
        <v>143970</v>
      </c>
    </row>
    <row r="40" spans="1:3">
      <c s="4" r="A40" t="s">
        <v>170</v>
      </c>
      <c s="6" r="B40" t="n">
        <v>2500</v>
      </c>
      <c s="6" r="C40" t="n">
        <v>2500</v>
      </c>
    </row>
    <row r="41" spans="1:3">
      <c s="4" r="A41" t="s">
        <v>171</v>
      </c>
      <c s="6" r="B41" t="n">
        <v>110624</v>
      </c>
      <c s="6" r="C41" t="n">
        <v>96621</v>
      </c>
    </row>
    <row r="42" spans="1:3">
      <c s="4" r="A42" t="s">
        <v>172</v>
      </c>
      <c s="7" r="B42" t="n">
        <v>8388</v>
      </c>
      <c s="7" r="C42" t="n">
        <v>-125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han</vt:lpstr>
      <vt:lpstr>Consolidated Statements of Cash</vt:lpstr>
      <vt:lpstr>Note 1 - Basis of Presentation</vt:lpstr>
      <vt:lpstr>Note 2 - Use of Estimates</vt:lpstr>
      <vt:lpstr>Note 3 - Deferred Income Taxes</vt:lpstr>
      <vt:lpstr>Note 4 - Income Taxes</vt:lpstr>
      <vt:lpstr>Note 5 - Earnings Per Share</vt:lpstr>
      <vt:lpstr>Note 6 - Regulatory Agreement</vt:lpstr>
      <vt:lpstr>Note 7 - Recent Accounting Pron</vt:lpstr>
      <vt:lpstr>Note 8 - Fair Value of Financia</vt:lpstr>
      <vt:lpstr>Note 9 - Loans</vt:lpstr>
      <vt:lpstr>Note 10 - Investment Securities</vt:lpstr>
      <vt:lpstr>Note 5 - Earnings Per Share (Ta</vt:lpstr>
      <vt:lpstr>Note 8 - Fair Value of Financ20</vt:lpstr>
      <vt:lpstr>Note 9 - Loans (Tables)</vt:lpstr>
      <vt:lpstr>Note 10 - Investment Securiti22</vt:lpstr>
      <vt:lpstr>Note 1 - Basis of Presentation </vt:lpstr>
      <vt:lpstr>Note 3 - Deferred Income Taxes </vt:lpstr>
      <vt:lpstr>Note 4 - Income Taxes (Details </vt:lpstr>
      <vt:lpstr>Note 5 - Earnings Per Share - E</vt:lpstr>
      <vt:lpstr>Note 6 - Regulatory Agreement (</vt:lpstr>
      <vt:lpstr>Note 8 - Fair Value of Financ28</vt:lpstr>
      <vt:lpstr>Note 8 - Fair Value of Financ29</vt:lpstr>
      <vt:lpstr>Note 8 - Fair Value of Financ30</vt:lpstr>
      <vt:lpstr>Note 8 - Fair Value of Financ31</vt:lpstr>
      <vt:lpstr>Note 9 - Loans (Details Textual</vt:lpstr>
      <vt:lpstr>Note 9 - Loans - Loans (Details</vt:lpstr>
      <vt:lpstr>Note 9 - Loans - Loans by Credi</vt:lpstr>
      <vt:lpstr>Note 9 - Loans - Past-Due Loans</vt:lpstr>
      <vt:lpstr>Note 9 - Loans - Impaired Loans</vt:lpstr>
      <vt:lpstr>Note 9 - Loans - Impaired Loa37</vt:lpstr>
      <vt:lpstr>Note 9 - Loans - Nonaccrual Loa</vt:lpstr>
      <vt:lpstr>Note 9 - Loans - Troubled Debt </vt:lpstr>
      <vt:lpstr>Note 9 - Loans - Troubled Deb40</vt:lpstr>
      <vt:lpstr>Note 9 - Loans - Real Estate Ow</vt:lpstr>
      <vt:lpstr>Note 9 - Loans - Allowance for </vt:lpstr>
      <vt:lpstr>Note 9 - Loans - Allowance fo43</vt:lpstr>
      <vt:lpstr>Note 10 - Investment Securiti44</vt:lpstr>
      <vt:lpstr>Note 10 - Investment Securiti45</vt:lpstr>
      <vt:lpstr>Note 10 - Investment Securiti46</vt:lpstr>
      <vt:lpstr>Note 10 - Investment Securiti47</vt:lpstr>
      <vt:lpstr>Note 10 - Investment Securit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46:40Z</dcterms:created>
  <dcterms:modified xmlns:dcterms="http://purl.org/dc/terms/" xmlns:xsi="http://www.w3.org/2001/XMLSchema-instance" xsi:type="dcterms:W3CDTF">2016-08-15T15:46:40Z</dcterms:modified>
  <dc:title xmlns:dc="http://purl.org/dc/elements/1.1/">Untitled</dc:title>
  <dc:description xmlns:dc="http://purl.org/dc/elements/1.1/"/>
  <dc:subject xmlns:dc="http://purl.org/dc/elements/1.1/"/>
  <cp:keywords/>
  <cp:category/>
</cp:coreProperties>
</file>